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ignificant Accounting Policies" sheetId="7" r:id="rId7"/>
    <s:sheet name="Proposed Healthcare Technology " sheetId="8" r:id="rId8"/>
    <s:sheet name="Goodwill Impairment" sheetId="9" r:id="rId9"/>
    <s:sheet name="Business Combinations" sheetId="10" r:id="rId10"/>
    <s:sheet name="Discontinued Operations" sheetId="11" r:id="rId11"/>
    <s:sheet name="Restructuring" sheetId="12" r:id="rId12"/>
    <s:sheet name="Divestiture of a Business" sheetId="13" r:id="rId13"/>
    <s:sheet name="Income Taxes" sheetId="14" r:id="rId14"/>
    <s:sheet name="Noncontrolling Interests" sheetId="15" r:id="rId15"/>
    <s:sheet name="Earnings Per Common Share" sheetId="16" r:id="rId16"/>
    <s:sheet name="Goodwill and Intangible Assets," sheetId="17" r:id="rId17"/>
    <s:sheet name="Debt and Financing Activities" sheetId="18" r:id="rId18"/>
    <s:sheet name="Pension Benefits" sheetId="19" r:id="rId19"/>
    <s:sheet name="Hedging Activities" sheetId="20" r:id="rId20"/>
    <s:sheet name="Fair Value Measurements" sheetId="21" r:id="rId21"/>
    <s:sheet name="Commitments and Contingent Liab" sheetId="22" r:id="rId22"/>
    <s:sheet name="Stockholders' Equity" sheetId="23" r:id="rId23"/>
    <s:sheet name="Segment Information" sheetId="24" r:id="rId24"/>
    <s:sheet name="Significant Accounting Polici25" sheetId="25" r:id="rId25"/>
    <s:sheet name="Proposed Healthcare Technolog26" sheetId="26" r:id="rId26"/>
    <s:sheet name="Business Combinations Business " sheetId="27" r:id="rId27"/>
    <s:sheet name="Noncontrolling Interests (Table" sheetId="28" r:id="rId28"/>
    <s:sheet name="Earnings Per Common Share (Tabl" sheetId="29" r:id="rId29"/>
    <s:sheet name="Goodwill and Intangible Asset30" sheetId="30" r:id="rId30"/>
    <s:sheet name="Hedging Activities (Tables)" sheetId="31" r:id="rId31"/>
    <s:sheet name="Stockholders' Equity (Tables)" sheetId="32" r:id="rId32"/>
    <s:sheet name="Segment Information (Tables)" sheetId="33" r:id="rId33"/>
    <s:sheet name="Significant Accounting Polici34" sheetId="34" r:id="rId34"/>
    <s:sheet name="Proposed Healthcare Technolog35" sheetId="35" r:id="rId35"/>
    <s:sheet name="Proposed Healthcare Technolog36" sheetId="36" r:id="rId36"/>
    <s:sheet name="Goodwill Impairment (Details)" sheetId="37" r:id="rId37"/>
    <s:sheet name="Business Combinations (Details)" sheetId="38" r:id="rId38"/>
    <s:sheet name="Business Combinations - Fair Va" sheetId="39" r:id="rId39"/>
    <s:sheet name="Discontinued Operations - Narra" sheetId="40" r:id="rId40"/>
    <s:sheet name="Restructuring - Narrative (Deta" sheetId="41" r:id="rId41"/>
    <s:sheet name="Divestiture of a Business (Deta" sheetId="42" r:id="rId42"/>
    <s:sheet name="Income Taxes (Details)" sheetId="43" r:id="rId43"/>
    <s:sheet name="Noncontrolling Interests - Narr" sheetId="44" r:id="rId44"/>
    <s:sheet name="Noncontrolling Interests - Sche" sheetId="45" r:id="rId45"/>
    <s:sheet name="Earnings Per Common Share - Sch" sheetId="46" r:id="rId46"/>
    <s:sheet name="Earnings Per Common Share - Nar" sheetId="47" r:id="rId47"/>
    <s:sheet name="Goodwill and Intangible Asset48" sheetId="48" r:id="rId48"/>
    <s:sheet name="Goodwill and Intangible Asset49" sheetId="49" r:id="rId49"/>
    <s:sheet name="Goodwill and Intangible Asset50" sheetId="50" r:id="rId50"/>
    <s:sheet name="Debt and Financing Activities -" sheetId="51" r:id="rId51"/>
    <s:sheet name="Debt and Financing Activities52" sheetId="52" r:id="rId52"/>
    <s:sheet name="Debt and Financing Activities53" sheetId="53" r:id="rId53"/>
    <s:sheet name="Debt and Financing Activities54" sheetId="54" r:id="rId54"/>
    <s:sheet name="Pension Benefits - Narrative (D" sheetId="55" r:id="rId55"/>
    <s:sheet name="Hedging Activities - Narrative " sheetId="56" r:id="rId56"/>
    <s:sheet name="Hedging Activities - Derivative" sheetId="57" r:id="rId57"/>
    <s:sheet name="Fair Value Measurements (Detail" sheetId="58" r:id="rId58"/>
    <s:sheet name="Stockholders' Equity - Narrativ" sheetId="59" r:id="rId59"/>
    <s:sheet name="Stockholders' Equity - Schedule" sheetId="60" r:id="rId60"/>
    <s:sheet name="Stockholders' Equity - Schedu61" sheetId="61" r:id="rId61"/>
    <s:sheet name="Segment Information (Details)" sheetId="62" r:id="rId62"/>
  </s:sheets>
  <s:definedNames/>
  <s:calcPr calcId="124519" calcMode="auto" fullCalcOnLoad="1"/>
</s:workbook>
</file>

<file path=xl/sharedStrings.xml><?xml version="1.0" encoding="utf-8"?>
<sst xmlns="http://schemas.openxmlformats.org/spreadsheetml/2006/main" uniqueCount="559">
  <si>
    <t>Document and Entity Information</t>
  </si>
  <si>
    <t>6 Months Ended</t>
  </si>
  <si>
    <t>Sep. 30, 2016shares</t>
  </si>
  <si>
    <t>Document And Entity Information [Abstract]</t>
  </si>
  <si>
    <t>Entity Registrant Name</t>
  </si>
  <si>
    <t>MCKESSON CORP</t>
  </si>
  <si>
    <t>Entity Central Index Key</t>
  </si>
  <si>
    <t>Current Fiscal Year End Date</t>
  </si>
  <si>
    <t>--03-31</t>
  </si>
  <si>
    <t>Entity Filer Category</t>
  </si>
  <si>
    <t>Large Accelerated Filer</t>
  </si>
  <si>
    <t>Document Type</t>
  </si>
  <si>
    <t>10-Q</t>
  </si>
  <si>
    <t>Document Period End Date</t>
  </si>
  <si>
    <t>Sep. 30,
		2016</t>
  </si>
  <si>
    <t>Document Fiscal Year Focus</t>
  </si>
  <si>
    <t>Document Fiscal Period Focus</t>
  </si>
  <si>
    <t>Q2</t>
  </si>
  <si>
    <t>Amendment Flag</t>
  </si>
  <si>
    <t>false</t>
  </si>
  <si>
    <t>Entity Common Stock, Shares Outstanding (Cover)</t>
  </si>
  <si>
    <t>CONDENSED CONSOLIDATED STATEMENTS OF OPERATIONS - USD ($) shares in Millions, $ in Millions</t>
  </si>
  <si>
    <t>3 Months Ended</t>
  </si>
  <si>
    <t>Sep. 30, 2016</t>
  </si>
  <si>
    <t>Sep. 30, 2015</t>
  </si>
  <si>
    <t>Income Statement [Abstract]</t>
  </si>
  <si>
    <t>Revenues</t>
  </si>
  <si>
    <t>Cost of Sales</t>
  </si>
  <si>
    <t>Gross Profit</t>
  </si>
  <si>
    <t>Operating Expenses</t>
  </si>
  <si>
    <t>Goodwill impairment charge</t>
  </si>
  <si>
    <t>Operating Income</t>
  </si>
  <si>
    <t>Other Income, Net</t>
  </si>
  <si>
    <t>Interest Expense</t>
  </si>
  <si>
    <t>Income from Continuing Operations Before Income Taxes</t>
  </si>
  <si>
    <t>Income Tax Expense</t>
  </si>
  <si>
    <t>Income from Continuing Operations</t>
  </si>
  <si>
    <t>Loss from Discontinued Operations, Net of Tax</t>
  </si>
  <si>
    <t>Net Income</t>
  </si>
  <si>
    <t>Net Income Attributable to Noncontrolling Interests</t>
  </si>
  <si>
    <t>Net Income Attributable to McKesson Corporation</t>
  </si>
  <si>
    <t>Diluted</t>
  </si>
  <si>
    <t>Continuing operations (in dollars per share)</t>
  </si>
  <si>
    <t>Discontinued operations (in dollars per share)</t>
  </si>
  <si>
    <t>Total (in dollars per share)</t>
  </si>
  <si>
    <t>Basic</t>
  </si>
  <si>
    <t>Dividends Declared Per Common Share (in dollars per share)</t>
  </si>
  <si>
    <t>Weighted Average Common Shares</t>
  </si>
  <si>
    <t>Diluted (in shares)</t>
  </si>
  <si>
    <t>Basic (in shares)</t>
  </si>
  <si>
    <t>CONDENSED CONSOLIDATED STATEMENTS OF COMPREHENSIVE INCOME - USD ($) $ in Millions</t>
  </si>
  <si>
    <t>Statement of Comprehensive Income [Abstract]</t>
  </si>
  <si>
    <t>Other Comprehensive Income (Loss), Net of Tax</t>
  </si>
  <si>
    <t>Foreign currency translation adjustments arising during period</t>
  </si>
  <si>
    <t>Unrealized gains (losses) on cash flow hedges arising during period</t>
  </si>
  <si>
    <t>Retirement-related benefit plans</t>
  </si>
  <si>
    <t>Comprehensive Income</t>
  </si>
  <si>
    <t>Comprehensive (Income) Loss Attributable to Noncontrolling Interests</t>
  </si>
  <si>
    <t>Comprehensive Income Attributable to McKesson Corporation</t>
  </si>
  <si>
    <t>CONDENSED CONSOLIDATED BALANCE SHEETS - USD ($) $ in Millions</t>
  </si>
  <si>
    <t>Mar. 31, 2016</t>
  </si>
  <si>
    <t>Current Assets</t>
  </si>
  <si>
    <t>Cash and cash equivalents</t>
  </si>
  <si>
    <t>Receivables, net</t>
  </si>
  <si>
    <t>Inventories, net</t>
  </si>
  <si>
    <t>Prepaid expenses and other</t>
  </si>
  <si>
    <t>Current assets held for sale</t>
  </si>
  <si>
    <t>Total Current Assets</t>
  </si>
  <si>
    <t>Property, Plant and Equipment, Net</t>
  </si>
  <si>
    <t>Goodwill</t>
  </si>
  <si>
    <t>Intangible Assets, Net</t>
  </si>
  <si>
    <t>Other Noncurrent Assets</t>
  </si>
  <si>
    <t>Total Assets</t>
  </si>
  <si>
    <t>Current Liabilities</t>
  </si>
  <si>
    <t>Drafts and accounts payable</t>
  </si>
  <si>
    <t>Deferred revenue</t>
  </si>
  <si>
    <t>Current portion of long-term debt</t>
  </si>
  <si>
    <t>Other accrued liabilities</t>
  </si>
  <si>
    <t>Current liabilities held for sale</t>
  </si>
  <si>
    <t>Total Current Liabilities</t>
  </si>
  <si>
    <t>Long-Term Debt</t>
  </si>
  <si>
    <t>Long-Term Deferred Tax Liabilities</t>
  </si>
  <si>
    <t>Other Noncurrent Liabilities</t>
  </si>
  <si>
    <t>Redeemable Noncontrolling Interests</t>
  </si>
  <si>
    <t>McKesson Corporation Stockholders’ Equity</t>
  </si>
  <si>
    <t>Preferred stock, $0.01 par value, 100 shares authorized, no shares issued or outstanding</t>
  </si>
  <si>
    <t>Common stock, $0.01 par value, 800 shares authorized at September 30, 2016 and March 31, 2016, 272 and 271 shares issued at September 30, 2016 and March 31, 2016</t>
  </si>
  <si>
    <t>Additional Paid-in Capital</t>
  </si>
  <si>
    <t>Retained Earnings</t>
  </si>
  <si>
    <t>Accumulated Other Comprehensive Loss</t>
  </si>
  <si>
    <t>Other</t>
  </si>
  <si>
    <t>Treasury Shares, at Cost, 46 at September 30, 2016 and March 31, 2016</t>
  </si>
  <si>
    <t>Total McKesson Corporation Stockholders’ Equity</t>
  </si>
  <si>
    <t>Noncontrolling Interests</t>
  </si>
  <si>
    <t>Total Equity</t>
  </si>
  <si>
    <t>Total Liabilities, Redeemable Noncontrolling Interests and Equity</t>
  </si>
  <si>
    <t>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ASH FLOWS - USD ($) $ in Millions</t>
  </si>
  <si>
    <t>Operating Activities</t>
  </si>
  <si>
    <t>Net income</t>
  </si>
  <si>
    <t>Adjustments to reconcile to net cash provided by operating activities:</t>
  </si>
  <si>
    <t>Depreciation and amortization</t>
  </si>
  <si>
    <t>Deferred taxes</t>
  </si>
  <si>
    <t>Share-based compensation expense</t>
  </si>
  <si>
    <t>Charges associated with last-in-first-out inventory method</t>
  </si>
  <si>
    <t>Loss (gain) from sale of businesses</t>
  </si>
  <si>
    <t>Other non-cash items</t>
  </si>
  <si>
    <t>Changes in operating assets and liabilities, net of acquisitions:</t>
  </si>
  <si>
    <t>Receivables</t>
  </si>
  <si>
    <t>Inventories</t>
  </si>
  <si>
    <t>Taxes</t>
  </si>
  <si>
    <t>Net cash provided by operating activities</t>
  </si>
  <si>
    <t>Investing Activities</t>
  </si>
  <si>
    <t>Payments for property, plant and equipment</t>
  </si>
  <si>
    <t>Capitalized software expenditures</t>
  </si>
  <si>
    <t>Acquisitions, net of cash and cash equivalents acquired</t>
  </si>
  <si>
    <t>Proceeds from/(payment for) sale of businesses, net</t>
  </si>
  <si>
    <t>Restricted cash for acquisitions</t>
  </si>
  <si>
    <t>Net cash used in investing activities</t>
  </si>
  <si>
    <t>Financing Activities</t>
  </si>
  <si>
    <t>Proceeds from short-term borrowings</t>
  </si>
  <si>
    <t>Repayments of short-term borrowings</t>
  </si>
  <si>
    <t>Repayments of long-term debt</t>
  </si>
  <si>
    <t>Common stock transactions:</t>
  </si>
  <si>
    <t>Issuances</t>
  </si>
  <si>
    <t>Share repurchases, including shares surrendered for tax withholding</t>
  </si>
  <si>
    <t>Dividends paid</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ignificant Accounting Policies</t>
  </si>
  <si>
    <t>Accounting Policies [Abstract]</t>
  </si>
  <si>
    <t>Significant Accounting Policies Basis of Presentation: The condensed consolidated financial statements of McKesson Corporation (“McKesson,” the “Company,” or “we” and other similar pronouns) include the financial statements of all wholly-owned subsidiaries and majority‑owned or controlled companies. For those consolidated subsidiaries where our ownership is less than 100%, the portion of the net income or loss allocable to the noncontrolling interests is reported as “Net Income Attributable to Noncontrolling Interests” on the condensed consolidated statements of operations. We consider ourselves to control an entity if we are the majority owner of and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and our proportionate share of income or loss is recorded in Other Income, Net. All significant intercompany balances and transactions have been eliminated in consolidation including the intercompany portion of transactions with equity method investees.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he results of operations for the quarter and six months ended September 30, 2016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6 previously filed with the SEC on May 5, 2016 (“2016 Annual Report”). Certain prior period amounts have been reclassified to conform to the current period presentation. The Company’s fiscal year begins on April 1 and ends on March 31. Unless otherwise noted, all references to a particular year shall mean the Company’s fiscal year. Recently Adopted Accounting Pronouncements Share-Based Payments : In March 2016, amended guidance was issued for employee share-based payment awards. Under the amended guidance, all excess tax benefits (“windfalls”) and deficiencies (“shortfalls”) related to employee share-based compensation arrangements are recognized within income tax expense. Under the previous guidance, windfalls were recognized in additional paid-in capital (“APIC”) and shortfalls were only recognized to the extent they exceeded the pool of windfall tax benefits. The amended guidance also requires excess tax benefits to be classified as an operating activity in the statement of cash flows, rather than a financing activity. The amended guidance is effective for us commencing in the first quarter of 2018. Early adoption is permitted. We elected to early adopt this amended guidance in the first quarter of 2017. The primary impact of the adoption was the recognition of excess tax benefits in the income statement on a prospective basis, rather than APIC. As a result, discrete tax benefits of $9 million and $46 million were recognized in income tax expense in the second quarter and first six months of 2017. We also elected to adopt the cash flow presentation of the excess tax benefits prospectively commencing in the first quarter of 2017. None of the other provisions in this amended guidance had a material impact on our condensed consolidated financial statements. Business Combinations: In the first quarter of 2017, we adopted amended guidance for an acquirer’s accounting for measurement-period adjustments. The amended guidance eliminates the requirement that an acquirer in a business combination account for measurement-period adjustments retrospectively and instead requires that measurement-period adjustments be recognized during the period in which it determines the adjustment. In addition, the amended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doption of this amended guidance did not have a material effect on our condensed consolidated financial statements. Fair Value Measurement: In the first quarter of 2017, we adopted amended guidance that limits disclosures and removes the requirement to categorize investments within the fair value hierarchy if the fair value of the investment is measured using the net asset value per share practical expedient. The amended guidance will primarily affect our fiscal 2017 annual disclosures related to our pension benefits. The adoption of this amended guidance did not have a material effect on our condensed consolidated financial statements. Fees Paid in a Cloud Computing Arrangement : In the first quarter of 2017, we adopted amended guidance for a customer’s accounting for fees paid in a cloud computing arrangement. The amended guidance requires customers to determine whether or not an arrangement contains a software license element. If the arrangement contains a software element, the related fees paid should be accounted for as an acquisition of a software license. If the arrangement does not contain a software license, it is accounted for as a service contract. The adoption of this amended guidance did not have a material effect on our condensed consolidated financial statements. Debt Issuance Costs : In the first quarter of 2017, we adopted amended guidance for the balance sheet presentation of debt issuance costs on a retrospective basis. The amended guidance requires debt issuance costs related to a recognized debt liability to be reported on the balance sheet as a direct deduction from the carrying amount of that debt liability. The recognition and measurement guidance for debt issuance costs are not affected by the amended guidance. In August 2015, a clarification was added to this amended guidance that debt issuance costs related to line-of-credit arrangements can continue to be deferred and presented as an asset on the balance sheet. Upon adoption, unamortized debt issuance costs of $40 million were reclassified primarily from other noncurrent assets to long-term debt at March 31, 2016. Consolidation: In the first quarter of 2017, we adopted amended guidance for consolidating legal entities in which a reporting entity holds a variable interest. The amended guidance modifies the evaluation of whether limited partnerships and similar legal entities are VIEs and changes the consolidation analysis of reporting entities that are involved with VIEs that have fee arrangements and related party relationships. The adoption of this amended guidance did not have a material effect on our condensed consolidated financial statements. Recently Issued Accounting Pronouncements Not Yet Adopted Consolidation: In October 2016, amended guidance was issued that requires a single decision maker of a VIE to consider indirect economic interests in the entity held through related parties that are under common control on a proportionate basis when determining whether it is the primary beneficiary of that VIE. This amendment does not change the existing characteristics of a primary beneficiary. The amended guidance becomes effective for us commencing in the first quarter of 2018 on a retrospective basis. Early adoption is permitted. We are currently evaluating the impact of this amended guidance on our condensed consolidated financial statements. Income Taxes - Intra-Entity Transfers of Assets Other Than Inventory: In October 2016, amended guidance was issued to require entities to recognize income tax consequences of an intra-entity transfer of an asset other than inventory when the transfer occurs. The amended guidance is effective for us commencing in the first quarter of 2019 on a modified retrospective basis. Early adoption is permitted. We are currently evaluating the impact of this amended guidance on our condensed consolidated financial statements. Statement of Cash Flows - Classification of Certain Cash Receipts and Cash Payments: In August 2016, amended guidance was issued to provide clarification on cash flow classification related to eight specific issues including contingent consideration payments made after a business combination and distributions received from equity method investees. The amended guidance is effective for us commencing in the first quarter of 2019 on a retrospective basis. Early adoption is permitted. We are currently evaluating the impact of this amended guidance on our condensed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the financial assets. The amended guidance also requires us to consider historical experience, current conditions, and reasonable and supportable forecasts that affect the collectibility of the reported amount in estimating credit losses. The amended guidance becomes effective for us commencing in 2021 and will be applied through a cumulative-effect adjustment to the beginning retained earnings in the year of adoption. Early adoption is permitted. We are currently evaluating the impact of this amended guidance on our condensed consolidated financial statements. Investments: In March 2016, amended guidance was issued to simplify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t the point an investment qualifies for the equity method, any unrealized gain or loss in accumulated other comprehensive income (loss) will be recognized through earnings. The amended guidance is effective for us prospectively commencing in the first quarter of 2018. Early adoption is permitted. We are currently evaluating the impact of this amended guidance on our condensed consolidated financial statements. Derivatives and Hedging: In March 2016, amended guidance was issued for derivative instrument novations. The amendments clarify that a novation, a change in the counterparty, to a derivative instrument that has been designated as a hedging instrument does not, in and of itself, require dedesignation of that hedging relationships provided all other hedge accounting criteria continue to be met. The amended guidance is effective for us commencing in the first quarter of 2018. The amended guidance allows for either prospective or modified retrospective adoption. Early adoption is permitted. We are currently evaluating the impact of this amended guidance on our condensed consolidated financial statements. Leases: In February 2016, amended guidance was issued for lease arrangements. The amended standard will require recognition on the balance sheet for all leases with terms longer than 12 months: a lease liability, which is a lessee’s obligation to make lease payments arising from a lease, measured on a discounted basis; and a right-of-use asset, which is an asset that represents the lessee’s right to use, or control the use of, a specified asset for the lease term. The amended guidance is effective for us commencing in the first quarter of 2020, on a modified retrospective basis. Early adoption is permitted. We are currently evaluating the impact of this amended guidance on our condensed consolidated financial statements. Financial Instruments: In January 2016, amended guidance was issued that requires equity investments to be measured at fair value with changes in fair value recognized in net income and enhanced disclosures about those investments. This guidance also simplifies the impairment assessments of equity investments without readily determinable fair value. The investments that are accounted for under the equity method of accounting or result in consolidation of the investee are excluded from the scope of this amended guidance. The amended guidance will become effective for us commencing in the first quarter of 2019 and will be adopted through a cumulative-effect adjustment. Early adoption is not permitted except for certain provisions. We are currently evaluating the impact of this amended guidance on our condensed consolidated financial statements. Inventory: In July 2015, amended guidance was issued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ed guidance will become effective for us commencing in the first quarter of 2018. Early adoption is permitted. We are currently evaluating the impact of this amended guidance on our condensed consolidated financial statements. Revenue Recognition: In May 2014, amended guidance was issued for recognizing revenue from contracts with customers. The amended guidance eliminates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In March 2016, amended guidance was issued to clarify implementation guidance on principal versus agent considerations. In April 2016, additional amended guidance was issued to permit an entity, as an accounting policy election, to account for shipping and handling activities that occur after the customer has obtained control of a good as an activity to fulfill the promise to transfer the good. The April 2016 amendment also provided clarifications on determining whether a promised license provides a customer with a right to use or a right to access an entity’s intellectual property. In May 2016, another amendment was issued to provide certain scope improvements and practical expedients. The May 2016 amendment clarifies how an entity should evaluate the collectibility threshold and when an entity can recognize nonrefundable consideration received as revenue if an arrangement does not meet the standard’s contract criteria. These amended standards are all effective for us commencing in the first quarter of 2019 and allow for either full retrospective adoption or modified retrospective adoption. Early adoption is permitted but not prior to our first quarter of 2018. We are currently evaluating the impact of this amended guidance on our condensed consolidated financial statements.</t>
  </si>
  <si>
    <t>Proposed Healthcare Technology Net Asset Exchange</t>
  </si>
  <si>
    <t>Equity Method Investments and Joint Ventures [Abstract]</t>
  </si>
  <si>
    <t>Proposed Healthcare Technology Net Asset Exchange On June 28, 2016, McKesson entered into a contribution agreement as well as various other agreements (“Agreements”) with Change Healthcare Holdings, Inc. (“Change Healthcare”), a Delaware corporation, and others to form a joint venture (“JV”). Under the terms of the Agreements, McKesson will contribute the majority of its McKesson Technology Solutions businesses (“Core MTS Business”) to the JV. McKesson will retain its RelayHealth Pharmacy and Enterprise Information Solutions (“EIS”) businesses. Change Healthcare will contribute substantially all of its businesses to the JV excluding its pharmacy switch and prescription routing businesses. The purpose of the JV is to create a new healthcare information technology company, which will bring together the complementary strengths of the Core MTS Business and Change Healthcare to deliver a broad portfolio of solutions that will help lower healthcare costs, improve patient access and outcomes, and make it simpler for payers, providers and consumers to manage the transition to value-based care. The completion of the transaction is subject to certain closing conditions, including antitrust clearance. The transaction is expected to close in the first half of calendar year 2017. Upon formation of the JV, McKesson and Change Healthcare shareholders are expected to own approximately 70% and 30% of the JV. The JV will be jointly governed by McKesson and Change Healthcare shareholders. The Company refers to the foregoing transaction as “Healthcare Technology Net Assets Exchange”. McKesson and Change Healthcare have agreed that they will take steps to launch an initial public offering of an entity holding equity in the JV in the months following the close of the transaction, subject to market conditions. Thereafter, McKesson expects to exit its investment in the JV in a transaction that is intended to qualify as tax-free for U.S. federal income tax purposes under Section 355 of the Internal Revenue Code. During the second quarter and first half of 2017, we recorded $21 million and $25 million of expenses associated with this proposed transaction, which are primarily recorded in Operating Expenses within our Technology Solutions segment in the accompanying condensed consolidated statements of operations. In connection with the transaction, the JV has received commitments from certain banks for $6.1 billion of long-term debt financing. The proceeds are expected to be utilized for the repayment of the existing debt of Change Healthcare, cash distributions to Change Healthcare shareholders and McKesson and reimbursements of the transaction-related expenses incurred by McKesson and Change Healthcare. Assets and Liabilities Held for Sale During the second quarter of 2017, the assets and liabilities of the Core MTS Business to be contributed to the JV met the criteria to be classified as held for sale. The net asset exchange transaction does not meet the criteria to be reported as a discontinued operation as it does not constitute a significant strategic business shift. Accordingly, at September 30, 2016, $1.8 billion of assets and $0.6 billion of liabilities related to the Core MTS Business are included in “Current assets held for sale” and “Current liabilities held for sale” in the accompanying condensed consolidated balance sheet. The following table summarizes the carrying amounts of major classes of assets and liabilities held for sale: (In millions) September 30, 2016 Receivables, net $ 319 Other current assets 115 Goodwill 1,075 Intangible assets, net 95 Other noncurrent assets 163 Current assets held for sale $ 1,767 Deferred revenue $ 409 Other current liabilities 146 Other noncurrent liabilities 49 Current liabilities held for sale $ 604</t>
  </si>
  <si>
    <t>Goodwill Impairment</t>
  </si>
  <si>
    <t>Goodwill and Intangible Assets Disclosure [Abstract]</t>
  </si>
  <si>
    <t>Goodwill Impairment In conjunction with the proposed Healthcare Technology Net Asset Exchange, we are evaluating strategic options for our EIS business, which is a reporting unit within our McKesson Technology Solutions segment. During the second quarter of 2017, we recorded a non-cash pre-tax charge of $290 million ( $282 million after-tax) to impair the carrying value of this business’ goodwill. Most of the goodwill impairment is not deductible for income tax purposes. The impairment primarily resulted from a decline in estimated cash flows. The goodwill impairment test requires us to compare the fair value of the reporting unit to the fair value of the reporting unit's net assets, excluding goodwill but including any unrecognized intangible assets, to determine the implied fair value of goodwill. The impairment charge was then determined by comparing the carrying value of the reporting unit’s goodwill with its implied fair value. As of September 30, 2016, the valuation of all assets and liabilities of the reporting unit used to calculate the implied fair value of goodwill was not complete. As a result, the recorded impairment charge is provisional and subject to further adjustments as we finalize our fair value assessments in the third quarter of 2017. At September 30, 2016, the remaining goodwill balance for this reporting unit was $124 million . Refer to Financial Note 15, “Fair Value Measurements,” for more information on this nonrecurring fair value measurement.</t>
  </si>
  <si>
    <t>Business Combinations</t>
  </si>
  <si>
    <t>Business Combinations [Abstract]</t>
  </si>
  <si>
    <t>Business Combinations During the first half of 2017, we completed our acquisitions of Vantage Oncology Holdings LLC (“Vantage”), Biologics, Inc. (“Biologics”), UDG Healthcare Plc (“UDG”) and J Sainsbury Plc (“Sainsbury”), as further discussed below. In the first quarter of 2017, we adopted the amended accounting guidance for an acquirer’s accounting for measurement period adjustments. Accordingly, as required, we now recognize all measurement period adjustments in the reporting period in which the adjustments are determined. Vantage &amp; Biologics On April 1, 2016, we acquired Vantage, which is headquartered in Manhattan Beach, California. Vantage provides comprehensive oncology management services, including radiation oncology, medical oncology, and other integrated cancer care services, through over 51 cancer treatment facilities in 13 states. The net purchase consideration of $515 million was funded from cash on hand. On April 1, 2016, we also acquired Biologics for net purchase consideration of $692 million , which was funded from cash on hand. Biologics is one of the largest independent oncology-focused specialty pharmacy in the U.S., and is headquartered in Cary, North Carolina. Financial results for these acquisitions since the acquisition date are included in our results of operations within our North America pharmaceutical distribution and services business, which is part of our Distribution Solutions segment. These acquisitions collectively enhance our specialty pharmaceutical distribution scale and oncology-focused pharmacy offerings, provide solutions for manufacturers and payers, and expand the scope of our community-based oncology and practice management services. The following table summarizes the preliminary recording of the fair values of the assets acquired and liabilities assumed for these two acquisitions as of the acquisition date: (In millions) Amounts Previously Recognized as of Acquisition Date (Provisional) (1) Measurement Period Adjustments Amounts Recognized as of Acquisition Date (Provisional as Adjusted) Receivables $ 106 $ — $ 106 Other current assets, net of cash and cash equivalents acquired 19 — 19 Goodwill 1,219 (141 ) 1,078 Intangible assets 136 72 208 Other long-term assets 76 37 113 Current liabilities (117 ) (3 ) (120 ) Other long-term liabilities (80 ) (28 ) (108 ) Fair value of net assets, less cash and cash equivalents 1,359 (63 ) 1,296 Less: Noncontrolling Interests (152 ) 63 (89 ) Net assets acquired, net of cash and cash equivalents $ 1,207 $ — $ 1,207 (1) As reported on Form 10-Q for the quarter ended June 30, 2016. During the second quarter of 2017, we recorded certain measurement period adjustments to the provisional fair value of assets acquired and liabilities assumed as of the acquisition date, including the fair value of acquired intangible assets. The amounts as of the acquisition date are provisional and subject to change within the measurement period as our fair value assessments are finalized. At September 30, 2016, approximately $512 million and $566 million of the adjusted preliminary purchase price allocations for Vantage and Biologics have been assigned to goodwill, which primarily reflects the expected future benefits of synergies upon integrating the businesses. Goodwill represents the excess of the purchase price and the fair value of noncontrolling interests over the fair value of the acquired net assets. Most of the goodwill is not expected to be deductible for tax purposes. Included in the adjusted preliminary purchase price allocation are acquired identifiable intangibles of $15 million and $193 million for Vantage and Biologics. Acquired intangibles for Vantage primarily consist of $7 million of non-competition agreements with a weighted average life of 4 years , and for Biologics primarily consist of $170 million of trade names with a weighted average life of 9 years . The adjusted preliminary fair value of Vantage’s noncontrolling interests as of the acquisition date was approximately $89 million , which represents the portion of net assets of Vantage’s consolidated entities that is not allocable to McKesson. UDG On April 1, 2016, we completed our acquisition of the pharmaceutical distribution businesses of UDG based in Ireland and the United Kingdom (“U.K.”) with a net purchase consideration of €380 million (or, approximately $431 million ), which was funded with cash on hand. The acquired UDG businesses primarily provide pharmaceutical and other healthcare products to retail and hospital pharmacies. The acquisition of UDG expands our offerings and strengthens our market position in Ireland and the U.K. Financial results for UDG since the acquisition date are included in our results of operations within our International pharmaceutical distribution and services business, which is part of our Distribution Solutions segment. During the second quarter of 2017, we recorded certain measurement period adjustments to the provisional fair value of assets acquired and liabilities assumed as of the acquisition date. The net effect of the current period adjustments was an increase in goodwill of approximately $20 million from the provisional amounts as previously reported at June 30, 2016. Goodwill reflects the expected future benefits of synergies upon integrating the businesses. Most of the goodwill is not expected to be deductible for tax purposes. At September 30, 2016, the adjusted preliminary fair values of assets acquired and liabilities assumed as of the acquisition date, excluding goodwill and intangibles, were $473 million and $342 million . Included in the adjusted preliminary purchase price allocation are acquired identifiable intangibles of $115 million primarily representing customer relationships with a weighted average life of 10 years . The amounts as of the acquisition date are provisional and subject to change within the measurement period as our fair value assessments are finalized. Sainsbury On August 31, 2016, we completed our acquisition of the pharmacy business of Sainsbury based in the U.K. with a net purchase consideration of £125 million (or, approximately $164 million ). This acquisition further enhances our retail pharmacy service capabilities in the U.K. Financial results for Sainsbury since the acquisition date are included in our results of operations within our International pharmaceutical distribution and services business, which is part of our Distribution Solutions segment. Under the terms of the agreement, on February 29, 2016, we made an advance cash payment of £125 million (or, approximately $174 million ) representing the full purchase consideration, which was included in “Other Noncurrent Assets” within our condensed consolidated balance sheet as of March 31, 2016. The advance payment bore interest at an annual rate of 3.3% , compounded daily, from February 29, 2016 until the acquisition date. Upon the completion of the acquisition, we received an interest payment. Total provisional fair value of assets acquired and liabilities assumed, excluding goodwill and intangibles, was $30 million and $10 million as of the acquisition date. Goodwill reflects the expected future benefits of synergies upon integrating the businesses. Included in the preliminary purchase price allocation are acquired identifiable intangibles of $65 million primarily representing restrictive pharmacy licenses with a weighted average life of 15 years. The amounts as of the acquisition date are provisional and subject to change within the measurement period as our fair value assessments are finalized. The fair value of acquired intangibles for Vantage, Biologics, UDG, and Sainsbury was primarily determined by applying the income approach, using several significant unobservable inputs for projected cash flows and a discount rate. These inputs are considered Level 3 inputs under the fair value measurements and disclosure guidance. Rexall Health and Other Acquisitions In March 2016, we entered into an agreement to purchase substantially all of the assets of Rexall Health from the Katz Group Canada, Inc. for $3 billion Canadian dollars (or, approximately $2.3 billion U.S. dollars using the currency exchange ratio of 0.76 Canadian dollar to 1 U.S. dollar as of September 30, 2016). Rexall Health, which operates approximately 470 retail pharmacies in Canada, particularly in Ontario and Western Canada, will enhance our Canadian pharmaceutical supply chain. The acquisition is subject to regulatory approval and expected to close during the second half of calendar year 2016. Upon closing, financial results of the acquired business will be included in our North America pharmaceutical distribution and services business within our Distribution Solutions segment. During the last two years, we also completed a number of other acquisitions within both of our operating segments. Financial results for our business acquisitions have been included in our condensed consolidated financial statements since their respective acquisition dates. Purchase prices for our business acquisitions have been allocated based on estimated fair values at the date of acquisition. Goodwill recognized for our business acquisitions is generally not expected to be deductible for tax purposes. However, if we acquire the assets of a company, the goodwill may be deductible for tax purposes.</t>
  </si>
  <si>
    <t>Discontinued Operations</t>
  </si>
  <si>
    <t>Discontinued Operations and Disposal Groups [Abstract]</t>
  </si>
  <si>
    <t>Discontinued Operations During the fourth quarter of 2015, we committed to a plan to sell our Brazilian pharmaceutical distribution business, which we acquired through our February 2014 acquisition of Celesio, from our Distribution Solutions segment. Accordingly, the results of operations and cash flows of this business are classified as discontinued operations for all periods presented in our condensed consolidated financial statements. On January 31, 2016, we entered into an agreement to sell our Brazilian pharmaceutical distribution business to a third party. On May 31, 2016, we completed the sale of this business and recognized an after-tax loss of $113 million within discontinued operations in the first quarter of 2017 primarily for the settlement of certain indemnification matters as well as the release of the cumulative translation losses. We made a payment of approximately $100 million related to the sale of this business. The results of discontinued operations during the second quarters and first six months of 2017 and 2016 were not material except for the loss recognized upon the disposition of our Brazilian business. As of March 31, 2016, the carrying amounts of total assets and liabilities for this business were $635 million and $660 million , included under the captions “Current assets held for sale” and “Current liabilities held for sale” within our condensed consolidated balance sheet.</t>
  </si>
  <si>
    <t>Restructuring</t>
  </si>
  <si>
    <t>Restructuring and Related Activities [Abstract]</t>
  </si>
  <si>
    <t>Restructuring On March 14, 2016, we committed to a restructuring plan to lower our operating costs (the “Cost Alignment Plan”). The Cost Alignment Plan primarily consists of a reduction in workforce, and business process initiatives that will be substantially implemented prior to the end of 2019. Business process initiatives primarily include plans to reduce operating costs of our distribution and pharmacy operations, administrative support functions, and technology platforms, as well as the disposal and abandonment of certain non-core businesses. As a result, we recorded $229 million of pre-tax charges during the fourth quarter of 2016. The restructuring liabilities were $222 million at March 31, 2016. During the second quarter and first six months of 2017, we recorded a pre-tax credit of $10 million and $1 million as part of the Cost Alignment Plan, and we made $26 million and $71 million of cash payments, primarily related to severance. At September 30, 2016, the restructuring liabilities of $130 million include $89 million recorded in other accrued liabilities and $41 million recorded in other noncurrent liabilities in our condensed consolidated balance sheet. Under the Cost Alignment Plan, we expect to record total pre-tax charges of approximately $260 million to $280 million , of which $228 million of pre-tax charges have been recorded to date. Estimated remaining charges primarily consist of exit-related costs and accelerated depreciation and amortization, which are largely attributed to our Distribution Solutions segment.</t>
  </si>
  <si>
    <t>Divestiture of a Business</t>
  </si>
  <si>
    <t>Divestiture of Businesses In August 2015, we sold our ZEE Medical business within our Distribution Solutions segment for a total purchase price of $134 million . We recorded a pre-tax gain from this sale of $52 million ( $33 million after-tax) during the second quarter of 2016 and $52 million ( $29 million after-tax) during the first six months of 2016. During the first quarter of 2016, we sold our nurse triage business within our Technology Solutions segment for net sale proceeds of $84 million and recorded a pre-tax gain of $51 million ( $38 million after-tax) from the sale. These divestitures did not meet the criteria to qualify as a discontinued operation under the amended guidance, which became effective for us in the first quarter of 2016. Accordingly, pre-tax gains from both divestitures were recorded in operating expenses within continuing operations of our condensed consolidated statements of operations. Other than the gain on disposal, pre and after-tax income for these businesses were not material for the quarters and six months ended September 30, 2016 and 2015.</t>
  </si>
  <si>
    <t>Income Taxes</t>
  </si>
  <si>
    <t>Income Tax Disclosure [Abstract]</t>
  </si>
  <si>
    <t>Income Taxes During the second quarters of 2017 and 2016, income tax expense related to continuing operations was $200 million and $244 million and included net discrete tax benefits of $22 million and $24 million . During the first six months of 2017 and 2016, income tax expense related to continuing operations was $439 million and $500 million and included net discrete tax benefits of $57 million and $29 million . Our discrete tax benefits for the second quarter and first six months of 2017 include tax benefits of $9 million and $46 million related to the adoption of the amended accounting guidance on employee share-based compensation. During the second quarter of 2016, we evaluated the recent U.S. Tax Court’s decision in Altera Corp. v. Commissioner related to the treatment of share-based compensation expense in an intercompany cost-sharing agreement and recognized a discrete tax benefit of $25 million . The income tax provision for the second quarter and first six months of 2017 also includes a tax benefit of $8 million related to the non-cash pre-tax charge of $290 million to impair the carrying value of goodwill related to our EIS business within our Technology Solutions segment. Approximately $269 million of the total goodwill impairment charge was not tax deductible. Our reported income tax rates for the second quarters of 2017 and 2016 were 38.1% and 27.7% and for the first six months of 2017 and 2016 were 30.5% and 28.8% . The fluctuations in our reported income tax rates are primarily due to changes within our business mix, including varying proportions of income attributable to foreign countries that have lower income tax rates, the impact of the nondeductible impairment charge and discrete items. As of September 30, 2016 , we had $424 million of unrecognized tax benefits, of which $284 million would reduce income tax expense and the effective tax rate, if recognized. Based on the information currently available, we do not anticipate a significant increase or decrease to our unrecognized tax benefits within the next 12 months. However, this may change as we continue to have ongoing negotiations with various taxing authorities throughout the year. We report interest and penalties on tax deficiencies as income tax expense. We recognized income tax benefit of $8 million and income tax expense of $1 million during the second quarters of 2017 and 2016; and income tax benefit of $11 million and income tax expense of $5 million during the first six months of 2017 and 2016, before any tax benefit, related to interest and penalties in our condensed consolidated statements of operations. At September 30, 2016 and 2015, before any tax benefits, our accrued interest and penalties on unrecognized tax benefits amounted to $41 million and $75 million . We file income tax returns in the U.S. federal jurisdiction, various U.S. state jurisdictions and various foreign jurisdictions. During the first quarter of 2017, we reached an agreement with the Internal Revenue Service (“IRS”) to settle all outstanding issues relating to the fiscal years 2007 through 2009. This settlement did not have a material impact on our provision for income taxes. We are subject to audit by the IRS for fiscal years 2010 through the current fiscal year. We are generally subject to audit by taxing authorities in various U.S. states and in foreign jurisdictions for fiscal years 2006 through the current fiscal year.</t>
  </si>
  <si>
    <t>Noncontrolling Interest [Abstract]</t>
  </si>
  <si>
    <t>Noncontrolling Interests Under a domination and profit and loss transfer agreement (the “Domination Agreement”) entered into between McKesson and Celesio AG (“Celesio”) in 2014, McKesson is obligated to pay an annual recurring compensation amount of €0.83 per Celesio share (“Compensation Amount”) to the noncontrolling shareholders of Celesio. Additionally, the noncontrolling interests in Celesio are redeemable at the option of the holder as a result of a right to put their Celesio shares at €22.99 per share (“Put Right”) under the Domination Agreement. Accordingly, the noncontrolling interests in Celesio are presented as “Redeemable Noncontrolling Interests” on the accompanying condensed consolidated balance sheets. The Put Right amount is increased annually for interest in the amount of five percentage points above a base rate published by the German Bundesbank semiannually, less any Compensation Amount or the guaranteed dividend already paid in respect of the relevant time period (“Put Amount”). The Domination Agreement became effective when it was registered in the commercial register of Celesio at the local court of Stuttgart on December 2, 2014. Subsequent to the Domination Agreement’s registration, certain noncontrolling shareholders of Celesio initiated appraisal proceedings (“Appraisal Proceedings”) with the Stuttgart Regional Court to challenge the Compensation Amount, the guaranteed dividend and/or the Put Amount. If any such Appraisal Proceedings result in an adjustment to the Compensation Amount, the guaranteed dividend and/or the Put Amount, Celesio Holdings Deutschland GmbH &amp; Co. KGaA (formerly known as McKesson Deutschland GmbH &amp; Co. KGaA or Dragonfly GmbH &amp; Co. KGaA) would be required to make certain additional payments for any shortfall to all Celesio noncontrolling shareholders who previously received the guaranteed dividend, Compensation Amount and/or the Put Amount. The balance of redeemable noncontrolling interests is reported at the greater of its carrying value or its maximum redemption value at each reporting date. The redemption value is the Put Amount adjusted for exchange rate fluctuations each period. There were no material exercises of the Put Right during the second quarter and first six months of 2017. At September 30, 2016 and March 31, 2016, the carrying value of redeemable noncontrolling interests of $1.34 billion and $1.41 billion exceeded the maximum redemption value of $1.26 billion and $1.28 billion . At September 30, 2016 and March 31, 2016, we owned approximately 76.0% of Celesio’s outstanding common shares. Changes in redeemable noncontrolling interests were as follows: (In millions) Redeemable Noncontrolling Interests Balance, March 31, 2016 $ 1,406 Net income attributable to noncontrolling interests 23 Other comprehensive loss (65 ) Reclassification of recurring compensation to other accrued liabilities (23 ) Balance, September 30, 2016 $ 1,341 There were no material changes in our ownership interests of noncontrolling interests during the first six months of 2017 and 2016.</t>
  </si>
  <si>
    <t>Earnings Per Common Share</t>
  </si>
  <si>
    <t>Earnings Per Share [Abstract]</t>
  </si>
  <si>
    <t>Earnings Per Common Share Basic earnings per common share are computed by dividing net income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The computations for basic and diluted earnings per common share are as follows: Quarter Ended September 30, Six Months Ended September 30, (In millions, except per share amounts) 2016 2015 2016 2015 Income from continuing operations $ 325 $ 636 $ 998 $ 1,235 Net income attributable to noncontrolling interests (17 ) (13 ) (35 ) (26 ) Income from continuing operations attributable to McKesson 308 623 963 1,209 Loss from discontinued operations, net of tax (1 ) (6 ) (114 ) (16 ) Net income attributable to McKesson $ 307 $ 617 $ 849 $ 1,193 Weighted average common shares outstanding: Basic 226 232 226 232 Effect of dilutive securities: Options to purchase common stock 1 2 1 1 Restricted stock units 1 1 1 2 Diluted 228 235 228 235 Earnings (loss) per common share attributable to McKesson: (1) Diluted Continuing operations $ 1.35 $ 2.65 $ 4.22 $ 5.15 Discontinued operations (0.01 ) (0.02 ) (0.50 ) (0.07 ) Total $ 1.34 $ 2.63 $ 3.72 $ 5.08 Basic Continuing operations $ 1.36 $ 2.68 $ 4.27 $ 5.21 Discontinued operations — (0.02 ) (0.51 ) (0.06 ) Total $ 1.36 $ 2.66 $ 3.76 $ 5.15 (1) Certain computations may reflect rounding adjustments. Potentially dilutive securities include outstanding stock options, restricted stock units, and performance-based and other restricted stock units. Approximately 2 million and 1 million potentially dilutive securities were excluded from the computations of diluted net earnings per common share for each of the quarters ended September 30, 2016 and 2015 and 2 million and 1 million potentially dilutive securities were excluded from the computations of diluted net earnings per common share for the six months ended September 30, 2016 and 2015, as they were anti-dilutive.</t>
  </si>
  <si>
    <t>Goodwill and Intangible Assets, Net</t>
  </si>
  <si>
    <t>Goodwill and Intangible Assets, Net Changes in the carrying amount of goodwill were as follows: (In millions) Distribution Solutions Technology Solutions Total Balance, March 31, 2016 $ 7,987 $ 1,799 $ 9,786 Goodwill acquired 1,597 22 1,619 Impairment — (290 ) (290 ) Amount reclassified to assets held for sale — (1,075 ) (1,075 ) Acquisition accounting, transfers and other adjustments (143 ) — (143 ) Foreign currency translation adjustments, net (202 ) (2 ) (204 ) Balance, September 30, 2016 $ 9,239 $ 454 $ 9,693 As of September 30, 2016 and March 31, 2016 , the accumulated goodwill impairment losses were $290 million and $36 million primarily in our Technology Solutions segment. Refer to Financial Notes 2 and 3, “Proposed Healthcare Technology Net Asset Exchange” and “Goodwill Impairment,” for more information on goodwill reclassified to assets held for sale and the impairment charge recorded during the second quarter of 2017. Information regarding intangible assets is as follows: September 30, 2016 March 31, 2016 (Dollars in millions) Weighted Average Remaining Amortization Period (years) Gross Carrying Amount Accumulated Amortization Net Carrying Amount Gross Carrying Amount Accumulated Amortization Net Carrying Amount Customer relationships 8 $ 2,435 $ (1,182 ) $ 1,253 $ 2,652 $ (1,324 ) $ 1,328 Service agreements 14 955 (287 ) 668 959 (269 ) 690 Pharmacy licenses 24 836 (134 ) 702 857 (121 ) 736 Trademarks and trade names 14 475 (99 ) 376 314 (96 ) 218 Technology 1 66 (62 ) 4 195 (182 ) 13 Other 5 203 (145 ) 58 163 (127 ) 36 Total $ 4,970 $ (1,909 ) $ 3,061 $ 5,140 $ (2,119 ) $ 3,021 Amortization expense of intangible assets was $115 million and $230 million for the quarter and six months ended September 30, 2016 and $109 million and $221 million for the quarter and six months ended September 30, 2015. Estimated annual amortization expense of these assets is as follows: $181 million , $369 million , $350 million , $325 million and $298 million for the remainder of 2017 and each of the succeeding years through 2021 and $1,538 million thereafter. All intangible assets were subject to amortization as of September 30, 2016 and March 31, 2016 .</t>
  </si>
  <si>
    <t>Debt and Financing Activities</t>
  </si>
  <si>
    <t>Debt Disclosure [Abstract]</t>
  </si>
  <si>
    <t>Debt and Financing Activities Long-Term Debt Our long-term debt includes both U.S. dollar and foreign currency (primarily Euro) denominated borrowings. At September 30, 2016 and March 31, 2016, $8,107 million of total long-term debt was outstanding, of which $2,166 million and $1,610 million were included under the caption “Current portion of long-term debt” within the condensed consolidated balance sheets. On October 18, 2016, we repaid €350 million of a Euro-denominated bond (or, approximately $385 million ) at its maturity. During the second quarter of 2016, we repaid $400 million of floating rate notes at maturity. Revolving Credit Facilities We have a syndicated $3.5 billion senior unsecured revolving credit facility (the “Global Facility”), which has a $3.15 billion aggregate sublimit of availability in Canadian dollars, British pound sterling and Euros. The Global facility matures on October 22, 2020. Borrowings under the Global Facility bear interest based upon the London Interbank Offered Rate, Canadian Dealer Offered Rate, a prime rate, or alternative overnight rates as applicable, and agreed margins. The Global Facility contains a financial covenant which obligates the Company to maintain a debt to capital ratio of no greater than 65% and other customary investment grade covenants. If we do not comply with these covenants, our ability to use the Global Facility may be suspended and repayment of any outstanding balances under the Global Facility may be required. At September 30, 2016, we were in compliance with all covenants. There were no borrowings outstanding under this facility during the second quarter and first six months of 2017, and as of September 30, 2016. We also maintain bilateral credit lines primarily denominated in Euros with a total committed and uncommitted balance of $339 million . Borrowings and repayments were not material during the first six months of 2017. During the first six months of 2016, we borrowed $618 million and repaid $616 million under these credit lines primarily related to short-term borrowings. These credit lines have interest rates ranging from 0.18% to 2.75% plus the relevant floating reference rate. As of September 30, 2016, there was no amount outstanding under bilateral credit lines. Accounts Receivable Facilities We previously maintained accounts receivable factoring facilities (the “Factoring Facilities”) denominated in foreign currencies. During the first six months of 2017 and 2016, we borrowed $6 million and $883 million and repaid $13 million and $887 million in short-term borrowings under these facilities. The Factoring Facilities expired in April 2016. At September 30, 2016 and March 31, 2016, there were nil and $7 million in secured borrowings outstanding under these facilities. Commercial Paper We maintain a commercial paper program to support our working capital requirements and for other general corporate purposes. Under the program, the Company can issue up to $3.5 billion in outstanding notes. There were no material commercial paper issuances during the first six months ended September 30, 2016 and 2015, and no amounts outstanding at September 30, 2016 and March 31, 2016.</t>
  </si>
  <si>
    <t>Pension Benefits</t>
  </si>
  <si>
    <t>Defined Benefit Pension Plans and Defined Benefit Postretirement Plans Disclosure [Abstract]</t>
  </si>
  <si>
    <t>Pension Benefits The net periodic expense for our defined pension benefit plans was $8 million and $14 million for the second quarter and first six months of 2017 and $18 million and $31 million for the second quarter and first six months of 2016. Cash contributions to these plans were $6 million and $10 million for the second quarter and first six months of 2017 and $10 million and $44 million for the second quarter and first six months of 2016.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s and expected life expectancy.</t>
  </si>
  <si>
    <t>Hedging Activities</t>
  </si>
  <si>
    <t>Derivative Instruments and Hedging Activities Disclosure [Abstract]</t>
  </si>
  <si>
    <t>Hedging Activities In the normal course of business, we are exposed to interest rate and foreign exchange rate fluctuations. At times, we limit these risks through the use of derivatives such as interest rate swaps, cross currency swaps and foreign currency forward contracts. In accordance with our policy, derivatives are only used for hedging purposes. We do not use derivatives for trading or speculative purposes. Foreign currency exchange risk We conduct our business worldwide in U.S. dollars and the functional currencies of our foreign subsidiaries, including Euro, British pound sterling and Canadian dollar. Changes in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We have certain foreign currency exchange rate risk programs that use foreign currency forward contracts and cross currency swaps. These forward contracts and cross currency swaps are generally used to offset the potential income statement effects from intercompany loans denominated in non-functional currencies. These programs reduce but do not entirely eliminate foreign exchange rate risk. Derivatives Designated as Hedges At September 30, 2016 and March 31, 2016, we had forward contracts to hedge the U.S. dollar against cash flows denominated in Canadian dollars with total gross notional values of $323 million , which were designated as cash flow hedges. These contracts will mature between March 2017 and March 2020 . From time to time, we enter into cross currency swaps to convert fixed-rate foreign currency denominated borrowings to fixed-rate U.S. dollar borrowings. For our cross currency swap transactions, we agree with another party to exchange, at specified intervals, one currency for another currency at a fixed exchange rate, generally set at inception, calculated by reference to agreed upon notional amounts. These cross currency swaps are designed to reduce the income statement effects from fluctuations in foreign exchange rates and have been designated as cash flow hedges. At September 30, 2016 and March 31, 2016, we had cross currency swaps with total gross notional amounts of approximately $1,011 million and $546 million , which are designated as cash flow hedges. These swaps will mature between February 2018 and April 2020. For forward contracts and currency swaps that are designated as cash flow hedges, the effective portion of changes in the fair values of hedges is recorded into accumulated other comprehensive income and reclassified into earnings in the same period in which the hedged transaction affects earnings. Changes in fair values representing hedge ineffectiveness are recognized in current earnings. Gains or losses on these hedges recorded in other comprehensive income and earnings were not material during the quarter and six months ended September 30, 2016 and 2015. Derivatives Not Designated as Hedges We also have a number of forward contracts to primarily hedge the Euro against cash flows denominated in British pound sterling and other European currencies. At September 30, 2016 and March 31, 2016, the total gross notional amounts of these contracts were $143 million and $876 million . These contracts will mature through December 2016 and none of these contracts were designated for hedge accounting. Changes in the fair values of contracts not designated as hedges are recorded directly into earnings and accordingly, net gains of $3 million and $5 million for the second quarter and first six months of 2017 and net gains of $67 million and $22 million for the second quarter and first six months of 2016 were recorded within operating expenses. The gains or losses from these contracts are largely offset by changes in the value of the underlying intercompany foreign currency loans. Information regarding the fair value of derivatives on a gross basis is as follows: Balance Sheet Caption September 30, 2016 March 31, 2016 Fair Value of Derivative U.S. Dollar Notional Fair Value of Derivative U.S. Dollar Notional (In millions) Asset Liability Asset Liability Derivatives designated for hedge accounting Foreign exchange contracts (current) Prepaid expenses and other $ 17 $ — $ 80 $ 16 $ — $ 80 Foreign exchange contracts (non-current) Other Noncurrent Assets 49 — 243 46 — 243 Cross currency swaps (non-current) Other Noncurrent Assets/Liabilities 74 — 1,011 — 8 546 Total $ 140 $ — $ 62 $ 8 Derivatives not designated for hedge accounting Foreign exchange contracts (current) Prepaid expenses and other $ 2 $ — $ 98 $ 23 $ — $ 680 Foreign exchange contracts (current) Other accrued liabilities — — 45 — — 196 Total $ 2 $ — $ 23 $ — Refer to Financial Note 15, "Fair Value Measurements," for more information on these recurring fair value measurements.</t>
  </si>
  <si>
    <t>Fair Value Measurements</t>
  </si>
  <si>
    <t>Fair Value Disclosures [Abstract]</t>
  </si>
  <si>
    <t>Fair Value Measurements At September 30, 2016 and March 31, 2016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Our long-term debt is carried at amortized cost. The carrying amounts and estimated fair values of these liabilities were $8.1 billion and $8.8 billion at September 30, 2016 and $8.1 billion and $8.6 billion at March 31, 2016 . The estimated fair value of our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Assets Measured at Fair Value on a Recurring Basis Included in cash and cash equivalents at September 30, 2016 and March 31, 2016 were investments in money market funds, time deposits, bankers’ acceptances and foreign government debentures of $3.4 billion and $2.4 billion , which are reported at fair value. The fair value of the money market funds was determined by using quoted prices for identical investments in active markets, which are considered to be Level 1 inputs under the fair value measurements and disclosure guidance. The time deposits, bankers’ acceptances and foreign government debentures included in the cash equivalents are valued at amortized costs or other observable inputs from available market information, which are considered to be Level 2 inputs. The carrying value of all other cash equivalents approximates their fair value due to their relatively short-term nature. Fair values of our forward foreign currency derivatives were determined using quoted market prices of similar instruments in an active market and other observable inputs from available market information. Fair values of our foreign currency swaps were determined using the quoted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4, "Hedging Activities," for more information on our forward foreign currency derivatives including foreign currency forward contracts and swaps. There were no transfers between Level 1, Level 2 or Level 3 of the fair value hierarchy during the quarters and six months ended September 30, 2016 and 2015 . Assets Measured at Fair Value on a Nonrecurring Basis We measure certain long-lived assets at fair value on a nonrecurring basis when they are deemed to be other-than-temporarily impaired. If the cost of an investment exceeds its fair value, we evaluate, among other factors, our intent to hold the investment, general market conditions, the duration and extent to which the fair value is less than cost and the financial outlook for the industry and location. An impairment charge is recorded when the cost of the asset exceeds its fair value and this condition is determined to be other-than-temporary. At September 30, 2016, assets measured at fair value on a nonrecurring basis consisted of goodwill for a reporting unit within our Technology Solutions segment, as further discussed below. There were no liabilities measured at fair value on a nonrecurring basis at September 30, 2016. There were no assets or liabilities measured at fair value on a nonrecurring basis at March 31, 2016. Goodwill As discussed in Financial Note 3, "Goodwill Impairment," during the second quarter of 2017, we recorded a non-cash pre-tax charge of $290 million ( $282 million after-tax) to impair the carrying value of goodwill related to our EIS business, which is a reporting unit within our Technology Solution segment. The impairment primarily resulted from a decline in estimated cash flows. The goodwill impairment test requires us to compare the fair value of the reporting unit to the fair value of the reporting unit's net assets, excluding goodwill but including any unrecognized intangible assets, to determine the implied fair value of goodwill. If the carrying value of goodwill for the reporting unit exceeds the implied fair value of goodwill, an impairment charge is recorded for that excess. Fair value assessment of the reporting unit and the reporting unit's net assets are considered a Level 3 measurement due to the significance of unobservable inputs developed using company specific information. We considered the market approach as well as income approach using a discount cash flow (“DCF”) model to determine the fair value of the reporting unit. The DCF method was used to determine the fair value of intangible assets.</t>
  </si>
  <si>
    <t>Commitments and Contingent Liabilities</t>
  </si>
  <si>
    <t>Commitments and Contingencies Disclosure [Abstract]</t>
  </si>
  <si>
    <t>Commitments and Contingent Liabilities In addition to commitments and obligations in the ordinary course of business, we are subject to various claims, including claims with customers and vendors,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 Significant developments in previously reported proceedings and in other litigation and claims, since the filing of our 2016 Annual Report on Form 10-K and our Quarterly Report on Form 10-Q for the period ended June 30, 2016 are set out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 Litigation, Government Subpoenas and Investigations As previously disclosed, in July 2015, True Health Chiropractic and McLaughlin Chiropractic Associates filed a motion for class certification purportedly on behalf of all persons who were sent marketing faxes that did not contain proper opt-out notices and from whom the Company and McKesson Technologies Inc. did not obtain prior express permission from June 2009 to the present in alleged violation of the Telephone Consumer Protection Act of 1991 (“TCPA”), as amended by the Junk Fax Protection Act of 2005. On August 22, 2016, the United States District Court for the Northern District of California denied Plaintiffs’ motion. On September 6, 2016, Plaintiffs appealed that ruling to the United States Court of Appeals for the Ninth Circuit. On September 20, 2016, Plaintiffs filed a motion in the United States District Court for the Northern District of California to stay proceedings until the appeal has been resolved. Neither court has ruled on Plaintiffs’ mo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 care industry, as well as to settlements. Examples of such subpoenas and investigations are included in the Company’s 2016 Annual Report on Form 10-K and previously filed Form 10-Qs.</t>
  </si>
  <si>
    <t>Stockholders' Equity</t>
  </si>
  <si>
    <t>Equity [Abstract]</t>
  </si>
  <si>
    <t>Stockholders’ Equity Each share of the Company’s outstanding common stock is permitted one vote on proposals presented to stockholders and is entitled to share equally in any dividends declared by the Company’s Board of Directors (the “Board”). In July 2015, the Company’s quarterly dividend was raised from $0.24 to $0.28 per common share for dividends declared after such date, until further action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During the second quarter and first six months of 2017, there were no share repurchases. The total authorization outstanding for repurchases of the Company’s common stock was $1.0 billion at September 30, 2016. In October 2016, the Board authorized the repurchase of up to $4 billion of the Company’s common stock. Other Comprehensive Income (Loss) Information regarding other comprehensive income (loss) including redeemable noncontrolling interests, net of tax, by component is as follows: Quarter Ended September 30, Six Months Ended September 30, (In millions) 2016 2015 2016 2015 Foreign currency translation adjustments (1) Foreign currency translation adjustments arising during period, net of income tax expense (benefit) of $11, nil, ($1) and nil (2) (3) $ (109 ) $ (243 ) $ (384 ) $ 104 Reclassified to income statement, net of income tax expense of nil, nil, nil and nil (4) — — 20 — (109 ) (243 ) (364 ) 104 Unrealized gains (losses) on cash flow hedges Unrealized gains (losses) on cash flow hedges arising during period, net of income tax expense of nil, nil, nil and nil (6 ) 2 (6 ) 6 Changes in retirement-related benefit plans (5) Net actuarial loss and prior service cost arising during the period, net of income tax benefit of nil, $1, nil and $9 — 1 — (28 ) Amortization of actuarial loss and prior service costs, net of income tax expense of $1, $5, $2 and $9 (6) 1 8 4 15 Foreign currency translation adjustments and other, net of income tax expense of nil, nil, nil and nil — 2 8 (4 ) 1 11 12 (17 ) Other comprehensive income (loss), net of tax $ (114 ) $ (230 ) $ (358 ) $ 93 (1) Foreign currency translation adjustments result from the conversion of non-U.S. dollar financial statements of our foreign subsidiaries into the Company’s reporting currency, U.S. dollars, and were primarily related to our foreign subsidiary, Celesio, during the second quarters and first six months of 2017 and 2016. (2) The net foreign currency translation losses during the second quarter and first six months of 2017 were primarily due to the weakening of the British pound sterling against the U.S. dollar from April 1, 2016 to September 30, 2016. During the second quarter of 2016, the currency translation losses were primarily due to the weakening of the British pound sterling against the U.S. dollar from July 1, 2015 to September 30, 2015. The net foreign currency translation gains during the first six months of 2016 were primarily due to the recovery of the Euro and British pound sterling against the U.S. dollar from April 1, 2015 to September 30, 2015. (3) The second quarter and first six months of 2017 include net foreign currency translation gains of $1 million and losses of $66 million and the second quarter and first six months of 2016 include net foreign translation losses of $20 million and gains of $30 million , which are attributable to redeemable noncontrolling interests. (4) The first six months of 2017 includes net foreign currency translation losses of $20 million reclassified from accumulated other comprehensive income (loss) to loss from discontinued operations, net of tax, within our condensed consolidated statements of operations due to the sale of our Brazilian pharmaceutical distribution business. (5) The second quarter and first six months of 2017 include net actuarial losses of nil and $1 million and the second quarter and first six months of 2016 include net actuarial losses of nil and $6 million , which are attributable to redeemable noncontrolling interests. (6) Pre-tax amount reclassified into cost of sales and operating expenses in our condensed consolidated statements of operations. The related tax expense was reclassified into income tax expense in our condensed consolidated statements of operations. Accumulated Other Comprehensive Income (Loss) Information regarding changes in our accumulated other comprehensive income (loss), net of tax, by component for the second quarter and first six months of 2017 is as follows: (In millions) Foreign Currency Translation Adjustments, Net of Tax Unrealized Gains (Losses) on Cash Flow Hedges, Net of Tax Unrealized Net Gains (Losses) and Other Components of Benefit Plans, Net of Tax Total Accumulated Other Comprehensive Income (Loss) Balance at June 30, 2016 $ (1,511 ) $ (12 ) $ (216 ) $ (1,739 ) Other comprehensive income (loss) before reclassifications (109 ) (6 ) — (115 ) Amounts reclassified to earnings and other — — 1 1 Other comprehensive income (loss) (109 ) (6 ) 1 (114 ) Less: amounts attributable to redeemable noncontrolling interests 1 — — 1 Other comprehensive income (loss) attributable to McKesson (110 ) (6 ) 1 (115 ) Balance at September 30, 2016 $ (1,621 ) $ (18 ) $ (215 ) $ (1,854 ) (In millions) Foreign Currency Translation Adjustments, Net of Tax Unrealized Gains (Losses) on Cash Flow Hedges, Net of Tax Unrealized Net Gains (Losses) and Other Components of Benefit Plans, Net of Tax Total Accumulated Other Comprehensive Income (Loss) Balance at March 31, 2016 $ (1,323 ) $ (12 ) $ (226 ) $ (1,561 ) Other comprehensive income (loss) before reclassifications (384 ) (6 ) 8 (382 ) Amounts reclassified to earnings and other 20 — 4 24 Other comprehensive income (loss) (364 ) (6 ) 12 (358 ) Less: amounts attributable to redeemable noncontrolling interests (66 ) — 1 (65 ) Other comprehensive income (loss) attributable to McKesson (298 ) (6 ) 11 (293 ) Balance at September 30, 2016 $ (1,621 ) $ (18 ) $ (215 ) $ (1,854 )</t>
  </si>
  <si>
    <t>Segment Information</t>
  </si>
  <si>
    <t>Segment Reporting [Abstract]</t>
  </si>
  <si>
    <t>Segment Information We report our operations in two operating segments: McKesson Distribution Solutions and McKesson Technology Solution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operating profit before interest expense, income taxes and results from discontinued operations. Financial information relating to our reportable operating segments and reconciliations to the condensed consolidated totals is as follows: Quarter Ended September 30, Six Months Ended September 30, (In millions) 2016 2015 2016 2015 Revenues Distribution Solutions (1) North America pharmaceutical distribution and services $ 41,375 $ 40,603 $ 82,586 $ 80,135 International pharmaceutical distribution and services 6,271 5,866 12,601 11,704 Medical-Surgical distribution and services 1,631 1,571 3,099 3,011 Total Distribution Solutions 49,277 48,040 98,286 94,850 Technology Solutions - products and services 680 721 1,404 1,457 Total Revenues $ 49,957 $ 48,761 $ 99,690 $ 96,307 Operating profit Distribution Solutions (2) (3) $ 851 $ 926 $ 1,779 $ 1,836 Technology Solutions (4) (5) (174 ) 146 (6 ) 304 Total 677 1,072 1,773 2,140 Corporate Expenses, Net (74 ) (101 ) (179 ) (225 ) Interest Expense (78 ) (91 ) (157 ) (180 ) Income from Continuing Operations Before Income Taxes $ 525 $ 880 $ 1,437 $ 1,735 (1) Revenues derived from services represent less than 2% of this segment’s total revenues. (2) Distribution Solutions operating profit for the second quarter and first six months of 2017 include pre-tax credits of $43 million and pre-tax charges of $4 million related to our last-in, first-out (“LIFO”) method of accounting for inventories. The second quarter and first six months of 2016 include pre-tax LIFO charges of $ 91 million and $182 million . LIFO expense decreased in 2017 primarily due to the lower full year expectations for price increases. (3) The second quarter of 2016 includes a pre-tax gain of $52 million recognized from the sale of our ZEE Medical business, and the first six months of 2017 and 2016 include $142 million and $59 million of net cash proceeds representing our share of net settlements of antitrust class action lawsuits against drug manufacturers. (4) Technology Solutions operating profit for the first six months of 2016 includes a pre-tax gain of $51 million recognized from the 2016 first quarter sale of our nurse triage business. (5) The second quarter and first six months of 2017 include a non-cash pre-tax charge of $290 million for goodwill impairment related to the EIS reporting unit within our Technology Solutions segment.</t>
  </si>
  <si>
    <t>Significant Accounting Policies (Policies)</t>
  </si>
  <si>
    <t>Basis of Presentation</t>
  </si>
  <si>
    <t>Basis of Presentation: The condensed consolidated financial statements of McKesson Corporation (“McKesson,” the “Company,” or “we” and other similar pronouns) include the financial statements of all wholly-owned subsidiaries and majority‑owned or controlled companies. For those consolidated subsidiaries where our ownership is less than 100%, the portion of the net income or loss allocable to the noncontrolling interests is reported as “Net Income Attributable to Noncontrolling Interests” on the condensed consolidated statements of operations. We consider ourselves to control an entity if we are the majority owner of and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and our proportionate share of income or loss is recorded in Other Income, Net. All significant intercompany balances and transactions have been eliminated in consolidation including the intercompany portion of transactions with equity method investees.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t>
  </si>
  <si>
    <t>Use of Estimates</t>
  </si>
  <si>
    <t>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he results of operations for the quarter and six months ended September 30, 2016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6 previously filed with the SEC on May 5, 2016 (“2016 Annual Report”).</t>
  </si>
  <si>
    <t>Reclassification</t>
  </si>
  <si>
    <t>Certain prior period amounts have been reclassified to conform to the current period presentation.</t>
  </si>
  <si>
    <t>Fiscal Period</t>
  </si>
  <si>
    <t>The Company’s fiscal year begins on April 1 and ends on March 31. Unless otherwise noted, all references to a particular year shall mean the Company’s fiscal year.</t>
  </si>
  <si>
    <t>Recently Adopted Accounting Pronouncements and Recently Issued Accounting Pronouncements Not Yet Adopted</t>
  </si>
  <si>
    <t>Recently Adopted Accounting Pronouncements Share-Based Payments : In March 2016, amended guidance was issued for employee share-based payment awards. Under the amended guidance, all excess tax benefits (“windfalls”) and deficiencies (“shortfalls”) related to employee share-based compensation arrangements are recognized within income tax expense. Under the previous guidance, windfalls were recognized in additional paid-in capital (“APIC”) and shortfalls were only recognized to the extent they exceeded the pool of windfall tax benefits. The amended guidance also requires excess tax benefits to be classified as an operating activity in the statement of cash flows, rather than a financing activity. The amended guidance is effective for us commencing in the first quarter of 2018. Early adoption is permitted. We elected to early adopt this amended guidance in the first quarter of 2017. The primary impact of the adoption was the recognition of excess tax benefits in the income statement on a prospective basis, rather than APIC. As a result, discrete tax benefits of $9 million and $46 million were recognized in income tax expense in the second quarter and first six months of 2017. We also elected to adopt the cash flow presentation of the excess tax benefits prospectively commencing in the first quarter of 2017. None of the other provisions in this amended guidance had a material impact on our condensed consolidated financial statements. Business Combinations: In the first quarter of 2017, we adopted amended guidance for an acquirer’s accounting for measurement-period adjustments. The amended guidance eliminates the requirement that an acquirer in a business combination account for measurement-period adjustments retrospectively and instead requires that measurement-period adjustments be recognized during the period in which it determines the adjustment. In addition, the amended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doption of this amended guidance did not have a material effect on our condensed consolidated financial statements. Fair Value Measurement: In the first quarter of 2017, we adopted amended guidance that limits disclosures and removes the requirement to categorize investments within the fair value hierarchy if the fair value of the investment is measured using the net asset value per share practical expedient. The amended guidance will primarily affect our fiscal 2017 annual disclosures related to our pension benefits. The adoption of this amended guidance did not have a material effect on our condensed consolidated financial statements. Fees Paid in a Cloud Computing Arrangement : In the first quarter of 2017, we adopted amended guidance for a customer’s accounting for fees paid in a cloud computing arrangement. The amended guidance requires customers to determine whether or not an arrangement contains a software license element. If the arrangement contains a software element, the related fees paid should be accounted for as an acquisition of a software license. If the arrangement does not contain a software license, it is accounted for as a service contract. The adoption of this amended guidance did not have a material effect on our condensed consolidated financial statements. Debt Issuance Costs : In the first quarter of 2017, we adopted amended guidance for the balance sheet presentation of debt issuance costs on a retrospective basis. The amended guidance requires debt issuance costs related to a recognized debt liability to be reported on the balance sheet as a direct deduction from the carrying amount of that debt liability. The recognition and measurement guidance for debt issuance costs are not affected by the amended guidance. In August 2015, a clarification was added to this amended guidance that debt issuance costs related to line-of-credit arrangements can continue to be deferred and presented as an asset on the balance sheet. Upon adoption, unamortized debt issuance costs of $40 million were reclassified primarily from other noncurrent assets to long-term debt at March 31, 2016. Consolidation: In the first quarter of 2017, we adopted amended guidance for consolidating legal entities in which a reporting entity holds a variable interest. The amended guidance modifies the evaluation of whether limited partnerships and similar legal entities are VIEs and changes the consolidation analysis of reporting entities that are involved with VIEs that have fee arrangements and related party relationships. The adoption of this amended guidance did not have a material effect on our condensed consolidated financial statements. Recently Issued Accounting Pronouncements Not Yet Adopted Consolidation: In October 2016, amended guidance was issued that requires a single decision maker of a VIE to consider indirect economic interests in the entity held through related parties that are under common control on a proportionate basis when determining whether it is the primary beneficiary of that VIE. This amendment does not change the existing characteristics of a primary beneficiary. The amended guidance becomes effective for us commencing in the first quarter of 2018 on a retrospective basis. Early adoption is permitted. We are currently evaluating the impact of this amended guidance on our condensed consolidated financial statements. Income Taxes - Intra-Entity Transfers of Assets Other Than Inventory: In October 2016, amended guidance was issued to require entities to recognize income tax consequences of an intra-entity transfer of an asset other than inventory when the transfer occurs. The amended guidance is effective for us commencing in the first quarter of 2019 on a modified retrospective basis. Early adoption is permitted. We are currently evaluating the impact of this amended guidance on our condensed consolidated financial statements. Statement of Cash Flows - Classification of Certain Cash Receipts and Cash Payments: In August 2016, amended guidance was issued to provide clarification on cash flow classification related to eight specific issues including contingent consideration payments made after a business combination and distributions received from equity method investees. The amended guidance is effective for us commencing in the first quarter of 2019 on a retrospective basis. Early adoption is permitted. We are currently evaluating the impact of this amended guidance on our condensed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the financial assets. The amended guidance also requires us to consider historical experience, current conditions, and reasonable and supportable forecasts that affect the collectibility of the reported amount in estimating credit losses. The amended guidance becomes effective for us commencing in 2021 and will be applied through a cumulative-effect adjustment to the beginning retained earnings in the year of adoption. Early adoption is permitted. We are currently evaluating the impact of this amended guidance on our condensed consolidated financial statements. Investments: In March 2016, amended guidance was issued to simplify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t the point an investment qualifies for the equity method, any unrealized gain or loss in accumulated other comprehensive income (loss) will be recognized through earnings. The amended guidance is effective for us prospectively commencing in the first quarter of 2018. Early adoption is permitted. We are currently evaluating the impact of this amended guidance on our condensed consolidated financial statements. Derivatives and Hedging: In March 2016, amended guidance was issued for derivative instrument novations. The amendments clarify that a novation, a change in the counterparty, to a derivative instrument that has been designated as a hedging instrument does not, in and of itself, require dedesignation of that hedging relationships provided all other hedge accounting criteria continue to be met. The amended guidance is effective for us commencing in the first quarter of 2018. The amended guidance allows for either prospective or modified retrospective adoption. Early adoption is permitted. We are currently evaluating the impact of this amended guidance on our condensed consolidated financial statements. Leases: In February 2016, amended guidance was issued for lease arrangements. The amended standard will require recognition on the balance sheet for all leases with terms longer than 12 months: a lease liability, which is a lessee’s obligation to make lease payments arising from a lease, measured on a discounted basis; and a right-of-use asset, which is an asset that represents the lessee’s right to use, or control the use of, a specified asset for the lease term. The amended guidance is effective for us commencing in the first quarter of 2020, on a modified retrospective basis. Early adoption is permitted. We are currently evaluating the impact of this amended guidance on our condensed consolidated financial statements. Financial Instruments: In January 2016, amended guidance was issued that requires equity investments to be measured at fair value with changes in fair value recognized in net income and enhanced disclosures about those investments. This guidance also simplifies the impairment assessments of equity investments without readily determinable fair value. The investments that are accounted for under the equity method of accounting or result in consolidation of the investee are excluded from the scope of this amended guidance. The amended guidance will become effective for us commencing in the first quarter of 2019 and will be adopted through a cumulative-effect adjustment. Early adoption is not permitted except for certain provisions. We are currently evaluating the impact of this amended guidance on our condensed consolidated financial statements. Inventory: In July 2015, amended guidance was issued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ed guidance will become effective for us commencing in the first quarter of 2018. Early adoption is permitted. We are currently evaluating the impact of this amended guidance on our condensed consolidated financial statements. Revenue Recognition: In May 2014, amended guidance was issued for recognizing revenue from contracts with customers. The amended guidance eliminates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In March 2016, amended guidance was issued to clarify implementation guidance on principal versus agent considerations. In April 2016, additional amended guidance was issued to permit an entity, as an accounting policy election, to account for shipping and handling activities that occur after the customer has obtained control of a good as an activity to fulfill the promise to transfer the good. The April 2016 amendment also provided clarifications on determining whether a promised license provides a customer with a right to use or a right to access an entity’s intellectual property. In May 2016, another amendment was issued to provide certain scope improvements and practical expedients. The May 2016 amendment clarifies how an entity should evaluate the collectibility threshold and when an entity can recognize nonrefundable consideration received as revenue if an arrangement does not meet the standard’s contract criteria. These amended standards are all effective for us commencing in the first quarter of 2019 and allow for either full retrospective adoption or modified retrospective adoption. Early adoption is permitted but not prior to our first quarter of 2018. We are currently evaluating the impact of this amended guidance on our condensed consolidated financial statements.</t>
  </si>
  <si>
    <t>Commitments and Contingencies</t>
  </si>
  <si>
    <t>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t>
  </si>
  <si>
    <t>Proposed Healthcare Technology Net Asset Exchange (Tables)</t>
  </si>
  <si>
    <t>Held-for-sale, Not Discontinued Operations</t>
  </si>
  <si>
    <t>Income Statement, Balance Sheet and Additional Disclosures by Disposal Groups, Including Discontinued Operations [Line Items]</t>
  </si>
  <si>
    <t>Carrying Amounts of Major Classes of Assets and Liabilities Held for Sale</t>
  </si>
  <si>
    <t>The following table summarizes the carrying amounts of major classes of assets and liabilities held for sale: (In millions) September 30, 2016 Receivables, net $ 319 Other current assets 115 Goodwill 1,075 Intangible assets, net 95 Other noncurrent assets 163 Current assets held for sale $ 1,767 Deferred revenue $ 409 Other current liabilities 146 Other noncurrent liabilities 49 Current liabilities held for sale $ 604</t>
  </si>
  <si>
    <t>Business Combinations Business Combinations (Tables)</t>
  </si>
  <si>
    <t>Schedule of Fair Value of Assets Acquired and Liabilities Assumed</t>
  </si>
  <si>
    <t>The following table summarizes the preliminary recording of the fair values of the assets acquired and liabilities assumed for these two acquisitions as of the acquisition date: (In millions) Amounts Previously Recognized as of Acquisition Date (Provisional) (1) Measurement Period Adjustments Amounts Recognized as of Acquisition Date (Provisional as Adjusted) Receivables $ 106 $ — $ 106 Other current assets, net of cash and cash equivalents acquired 19 — 19 Goodwill 1,219 (141 ) 1,078 Intangible assets 136 72 208 Other long-term assets 76 37 113 Current liabilities (117 ) (3 ) (120 ) Other long-term liabilities (80 ) (28 ) (108 ) Fair value of net assets, less cash and cash equivalents 1,359 (63 ) 1,296 Less: Noncontrolling Interests (152 ) 63 (89 ) Net assets acquired, net of cash and cash equivalents $ 1,207 $ — $ 1,207</t>
  </si>
  <si>
    <t>Noncontrolling Interests (Tables)</t>
  </si>
  <si>
    <t>Schedule of changes in redeemable noncontrolling interests</t>
  </si>
  <si>
    <t>Changes in redeemable noncontrolling interests were as follows: (In millions) Redeemable Noncontrolling Interests Balance, March 31, 2016 $ 1,406 Net income attributable to noncontrolling interests 23 Other comprehensive loss (65 ) Reclassification of recurring compensation to other accrued liabilities (23 ) Balance, September 30, 2016 $ 1,341</t>
  </si>
  <si>
    <t>Earnings Per Common Share (Tables)</t>
  </si>
  <si>
    <t>Schedule of computations for basic and diluted earnings per common share</t>
  </si>
  <si>
    <t>The computations for basic and diluted earnings per common share are as follows: Quarter Ended September 30, Six Months Ended September 30, (In millions, except per share amounts) 2016 2015 2016 2015 Income from continuing operations $ 325 $ 636 $ 998 $ 1,235 Net income attributable to noncontrolling interests (17 ) (13 ) (35 ) (26 ) Income from continuing operations attributable to McKesson 308 623 963 1,209 Loss from discontinued operations, net of tax (1 ) (6 ) (114 ) (16 ) Net income attributable to McKesson $ 307 $ 617 $ 849 $ 1,193 Weighted average common shares outstanding: Basic 226 232 226 232 Effect of dilutive securities: Options to purchase common stock 1 2 1 1 Restricted stock units 1 1 1 2 Diluted 228 235 228 235 Earnings (loss) per common share attributable to McKesson: (1) Diluted Continuing operations $ 1.35 $ 2.65 $ 4.22 $ 5.15 Discontinued operations (0.01 ) (0.02 ) (0.50 ) (0.07 ) Total $ 1.34 $ 2.63 $ 3.72 $ 5.08 Basic Continuing operations $ 1.36 $ 2.68 $ 4.27 $ 5.21 Discontinued operations — (0.02 ) (0.51 ) (0.06 ) Total $ 1.36 $ 2.66 $ 3.76 $ 5.15 (1) Certain computations may reflect rounding adjustments.</t>
  </si>
  <si>
    <t>Goodwill and Intangible Assets, Net (Tables)</t>
  </si>
  <si>
    <t>Schedule of changes in the carrying amount of goodwill</t>
  </si>
  <si>
    <t>Changes in the carrying amount of goodwill were as follows: (In millions) Distribution Solutions Technology Solutions Total Balance, March 31, 2016 $ 7,987 $ 1,799 $ 9,786 Goodwill acquired 1,597 22 1,619 Impairment — (290 ) (290 ) Amount reclassified to assets held for sale — (1,075 ) (1,075 ) Acquisition accounting, transfers and other adjustments (143 ) — (143 ) Foreign currency translation adjustments, net (202 ) (2 ) (204 ) Balance, September 30, 2016 $ 9,239 $ 454 $ 9,693</t>
  </si>
  <si>
    <t>Schedule of information regarding intangible assets</t>
  </si>
  <si>
    <t>Information regarding intangible assets is as follows: September 30, 2016 March 31, 2016 (Dollars in millions) Weighted Average Remaining Amortization Period (years) Gross Carrying Amount Accumulated Amortization Net Carrying Amount Gross Carrying Amount Accumulated Amortization Net Carrying Amount Customer relationships 8 $ 2,435 $ (1,182 ) $ 1,253 $ 2,652 $ (1,324 ) $ 1,328 Service agreements 14 955 (287 ) 668 959 (269 ) 690 Pharmacy licenses 24 836 (134 ) 702 857 (121 ) 736 Trademarks and trade names 14 475 (99 ) 376 314 (96 ) 218 Technology 1 66 (62 ) 4 195 (182 ) 13 Other 5 203 (145 ) 58 163 (127 ) 36 Total $ 4,970 $ (1,909 ) $ 3,061 $ 5,140 $ (2,119 ) $ 3,021</t>
  </si>
  <si>
    <t>Hedging Activities (Tables)</t>
  </si>
  <si>
    <t>Schedule of information regarding the fair value of derivatives on a gross basis</t>
  </si>
  <si>
    <t xml:space="preserve">Information regarding the fair value of derivatives on a gross basis is as follows: Balance Sheet Caption September 30, 2016 March 31, 2016 Fair Value of Derivative U.S. Dollar Notional Fair Value of Derivative U.S. Dollar Notional (In millions) Asset Liability Asset Liability Derivatives designated for hedge accounting Foreign exchange contracts (current) Prepaid expenses and other $ 17 $ — $ 80 $ 16 $ — $ 80 Foreign exchange contracts (non-current) Other Noncurrent Assets 49 — 243 46 — 243 Cross currency swaps (non-current) Other Noncurrent Assets/Liabilities 74 — 1,011 — 8 546 Total $ 140 $ — $ 62 $ 8 Derivatives not designated for hedge accounting Foreign exchange contracts (current) Prepaid expenses and other $ 2 $ — $ 98 $ 23 $ — $ 680 Foreign exchange contracts (current) Other accrued liabilities — — 45 — — 196 Total $ 2 $ — $ 23 $ — </t>
  </si>
  <si>
    <t>Stockholders' Equity (Tables)</t>
  </si>
  <si>
    <t>Schedule of information regarding other comprehensive income (loss) including noncontrolling and redeemable noncontrolling interests, net of tax, by component</t>
  </si>
  <si>
    <t>Information regarding other comprehensive income (loss) including redeemable noncontrolling interests, net of tax, by component is as follows: Quarter Ended September 30, Six Months Ended September 30, (In millions) 2016 2015 2016 2015 Foreign currency translation adjustments (1) Foreign currency translation adjustments arising during period, net of income tax expense (benefit) of $11, nil, ($1) and nil (2) (3) $ (109 ) $ (243 ) $ (384 ) $ 104 Reclassified to income statement, net of income tax expense of nil, nil, nil and nil (4) — — 20 — (109 ) (243 ) (364 ) 104 Unrealized gains (losses) on cash flow hedges Unrealized gains (losses) on cash flow hedges arising during period, net of income tax expense of nil, nil, nil and nil (6 ) 2 (6 ) 6 Changes in retirement-related benefit plans (5) Net actuarial loss and prior service cost arising during the period, net of income tax benefit of nil, $1, nil and $9 — 1 — (28 ) Amortization of actuarial loss and prior service costs, net of income tax expense of $1, $5, $2 and $9 (6) 1 8 4 15 Foreign currency translation adjustments and other, net of income tax expense of nil, nil, nil and nil — 2 8 (4 ) 1 11 12 (17 ) Other comprehensive income (loss), net of tax $ (114 ) $ (230 ) $ (358 ) $ 93 (1) Foreign currency translation adjustments result from the conversion of non-U.S. dollar financial statements of our foreign subsidiaries into the Company’s reporting currency, U.S. dollars, and were primarily related to our foreign subsidiary, Celesio, during the second quarters and first six months of 2017 and 2016. (2) The net foreign currency translation losses during the second quarter and first six months of 2017 were primarily due to the weakening of the British pound sterling against the U.S. dollar from April 1, 2016 to September 30, 2016. During the second quarter of 2016, the currency translation losses were primarily due to the weakening of the British pound sterling against the U.S. dollar from July 1, 2015 to September 30, 2015. The net foreign currency translation gains during the first six months of 2016 were primarily due to the recovery of the Euro and British pound sterling against the U.S. dollar from April 1, 2015 to September 30, 2015. (3) The second quarter and first six months of 2017 include net foreign currency translation gains of $1 million and losses of $66 million and the second quarter and first six months of 2016 include net foreign translation losses of $20 million and gains of $30 million , which are attributable to redeemable noncontrolling interests. (4) The first six months of 2017 includes net foreign currency translation losses of $20 million reclassified from accumulated other comprehensive income (loss) to loss from discontinued operations, net of tax, within our condensed consolidated statements of operations due to the sale of our Brazilian pharmaceutical distribution business. (5) The second quarter and first six months of 2017 include net actuarial losses of nil and $1 million and the second quarter and first six months of 2016 include net actuarial losses of nil and $6 million , which are attributable to redeemable noncontrolling interests. (6) Pre-tax amount reclassified into cost of sales and operating expenses in our condensed consolidated statements of operations. The related tax expense was reclassified into income tax expense in our condensed consolidated statements of operations.</t>
  </si>
  <si>
    <t>Schedule of information regarding changes in accumulated other comprehensive income (loss), net of tax, by component</t>
  </si>
  <si>
    <t>Information regarding changes in our accumulated other comprehensive income (loss), net of tax, by component for the second quarter and first six months of 2017 is as follows: (In millions) Foreign Currency Translation Adjustments, Net of Tax Unrealized Gains (Losses) on Cash Flow Hedges, Net of Tax Unrealized Net Gains (Losses) and Other Components of Benefit Plans, Net of Tax Total Accumulated Other Comprehensive Income (Loss) Balance at June 30, 2016 $ (1,511 ) $ (12 ) $ (216 ) $ (1,739 ) Other comprehensive income (loss) before reclassifications (109 ) (6 ) — (115 ) Amounts reclassified to earnings and other — — 1 1 Other comprehensive income (loss) (109 ) (6 ) 1 (114 ) Less: amounts attributable to redeemable noncontrolling interests 1 — — 1 Other comprehensive income (loss) attributable to McKesson (110 ) (6 ) 1 (115 ) Balance at September 30, 2016 $ (1,621 ) $ (18 ) $ (215 ) $ (1,854 ) (In millions) Foreign Currency Translation Adjustments, Net of Tax Unrealized Gains (Losses) on Cash Flow Hedges, Net of Tax Unrealized Net Gains (Losses) and Other Components of Benefit Plans, Net of Tax Total Accumulated Other Comprehensive Income (Loss) Balance at March 31, 2016 $ (1,323 ) $ (12 ) $ (226 ) $ (1,561 ) Other comprehensive income (loss) before reclassifications (384 ) (6 ) 8 (382 ) Amounts reclassified to earnings and other 20 — 4 24 Other comprehensive income (loss) (364 ) (6 ) 12 (358 ) Less: amounts attributable to redeemable noncontrolling interests (66 ) — 1 (65 ) Other comprehensive income (loss) attributable to McKesson (298 ) (6 ) 11 (293 ) Balance at September 30, 2016 $ (1,621 ) $ (18 ) $ (215 ) $ (1,854 )</t>
  </si>
  <si>
    <t>Segment Information (Tables)</t>
  </si>
  <si>
    <t>Schedule of financial information relating to reportable operating segments and reconciliations to the condensed consolidated totals</t>
  </si>
  <si>
    <t>Financial information relating to our reportable operating segments and reconciliations to the condensed consolidated totals is as follows: Quarter Ended September 30, Six Months Ended September 30, (In millions) 2016 2015 2016 2015 Revenues Distribution Solutions (1) North America pharmaceutical distribution and services $ 41,375 $ 40,603 $ 82,586 $ 80,135 International pharmaceutical distribution and services 6,271 5,866 12,601 11,704 Medical-Surgical distribution and services 1,631 1,571 3,099 3,011 Total Distribution Solutions 49,277 48,040 98,286 94,850 Technology Solutions - products and services 680 721 1,404 1,457 Total Revenues $ 49,957 $ 48,761 $ 99,690 $ 96,307 Operating profit Distribution Solutions (2) (3) $ 851 $ 926 $ 1,779 $ 1,836 Technology Solutions (4) (5) (174 ) 146 (6 ) 304 Total 677 1,072 1,773 2,140 Corporate Expenses, Net (74 ) (101 ) (179 ) (225 ) Interest Expense (78 ) (91 ) (157 ) (180 ) Income from Continuing Operations Before Income Taxes $ 525 $ 880 $ 1,437 $ 1,735 (1) Revenues derived from services represent less than 2% of this segment’s total revenues. (2) Distribution Solutions operating profit for the second quarter and first six months of 2017 include pre-tax credits of $43 million and pre-tax charges of $4 million related to our last-in, first-out (“LIFO”) method of accounting for inventories. The second quarter and first six months of 2016 include pre-tax LIFO charges of $ 91 million and $182 million . LIFO expense decreased in 2017 primarily due to the lower full year expectations for price increases. (3) The second quarter of 2016 includes a pre-tax gain of $52 million recognized from the sale of our ZEE Medical business, and the first six months of 2017 and 2016 include $142 million and $59 million of net cash proceeds representing our share of net settlements of antitrust class action lawsuits against drug manufacturers. (4) Technology Solutions operating profit for the first six months of 2016 includes a pre-tax gain of $51 million recognized from the 2016 first quarter sale of our nurse triage business. (5) The second quarter and first six months of 2017 include a non-cash pre-tax charge of $290 million for goodwill impairment related to the EIS reporting unit within our Technology Solutions segment.</t>
  </si>
  <si>
    <t>Significant Accounting Policies - Narrative (Details) - USD ($) $ in Millions</t>
  </si>
  <si>
    <t>Short-term Debt [Line Items]</t>
  </si>
  <si>
    <t>Tax benefit recognized related to excess tax benefits arising from adoption of ASU 2016-09</t>
  </si>
  <si>
    <t>Effect of Early Adoption of ASU 2016-09 [Member]</t>
  </si>
  <si>
    <t>Adjustments for New Accounting Pronouncement [Member] | Other Noncurrent Assets</t>
  </si>
  <si>
    <t>Unamortized debt issuance costs</t>
  </si>
  <si>
    <t>Adjustments for New Accounting Pronouncement [Member] | Long-term Debt</t>
  </si>
  <si>
    <t>Proposed Healthcare Technology Net Asset Exchange (Details) - USD ($) $ in Millions</t>
  </si>
  <si>
    <t>Jun. 30, 2017</t>
  </si>
  <si>
    <t>Schedule of Equity Method Investments [Line Items]</t>
  </si>
  <si>
    <t>Core MTS Businesses | Held-for-sale, Not Discontinued Operations</t>
  </si>
  <si>
    <t>Joint Venture | Expected</t>
  </si>
  <si>
    <t>Expected ownership interest in the joint venture (percent)</t>
  </si>
  <si>
    <t>70.00%</t>
  </si>
  <si>
    <t>Joint Venture</t>
  </si>
  <si>
    <t>Debt financing commitments received</t>
  </si>
  <si>
    <t>Change Healthcare | Joint Venture | Expected</t>
  </si>
  <si>
    <t>30.00%</t>
  </si>
  <si>
    <t>Operating Expenses | Technology Solutions | Joint Venture</t>
  </si>
  <si>
    <t>Expenses associated with the formation of the joint venture</t>
  </si>
  <si>
    <t>Proposed Healthcare Technology Net Asset Exchange - Carrying Amounts of Major Classes of Assets and Liabilities Held for Sale (Details) - USD ($) $ in Millions</t>
  </si>
  <si>
    <t>Other current assets</t>
  </si>
  <si>
    <t>Intangible assets, net</t>
  </si>
  <si>
    <t>Other noncurrent assets</t>
  </si>
  <si>
    <t>Other current liabilities</t>
  </si>
  <si>
    <t>Other noncurrent liabilities</t>
  </si>
  <si>
    <t>Goodwill Impairment (Details) - USD ($) $ in Millions</t>
  </si>
  <si>
    <t>Goodwill [Line Items]</t>
  </si>
  <si>
    <t>Technology Solutions</t>
  </si>
  <si>
    <t>After-tax goodwill impairment</t>
  </si>
  <si>
    <t>Enterprise Information Solutions | Technology Solutions</t>
  </si>
  <si>
    <t>Business Combinations (Details) € in Millions, £ in Millions, $ in Millions, CAD in Billions</t>
  </si>
  <si>
    <t>Aug. 31, 2016GBP (£)</t>
  </si>
  <si>
    <t>Aug. 31, 2016USD ($)</t>
  </si>
  <si>
    <t>Apr. 01, 2016EUR (€)cancer_treatment_facilitystate</t>
  </si>
  <si>
    <t>Apr. 01, 2016USD ($)cancer_treatment_facilitystate</t>
  </si>
  <si>
    <t>Feb. 29, 2016USD ($)</t>
  </si>
  <si>
    <t>Mar. 31, 2016CAD</t>
  </si>
  <si>
    <t>Sep. 30, 2016USD ($)</t>
  </si>
  <si>
    <t>Sep. 30, 2015USD ($)</t>
  </si>
  <si>
    <t>Mar. 31, 2016USD ($)pharmacy</t>
  </si>
  <si>
    <t>Business Acquisition [Line Items]</t>
  </si>
  <si>
    <t>Net purchase consideration</t>
  </si>
  <si>
    <t>Vantage</t>
  </si>
  <si>
    <t>Number of cancer treatment facilities acquired | cancer_treatment_facility</t>
  </si>
  <si>
    <t>Number of states | state</t>
  </si>
  <si>
    <t>Fair value of noncontrolling interests</t>
  </si>
  <si>
    <t>Intangible assets</t>
  </si>
  <si>
    <t>Vantage | Noncompete Agreements</t>
  </si>
  <si>
    <t>Estimated weighted average life of the acquired intangibles</t>
  </si>
  <si>
    <t>4 years</t>
  </si>
  <si>
    <t>Biologics</t>
  </si>
  <si>
    <t>Biologics | Trademarks</t>
  </si>
  <si>
    <t>9 years</t>
  </si>
  <si>
    <t>Vantage and Biologics</t>
  </si>
  <si>
    <t>UDG</t>
  </si>
  <si>
    <t>Increase in goodwill recognized</t>
  </si>
  <si>
    <t>Total assets acquired, excluding goodwill and intangibles</t>
  </si>
  <si>
    <t>Total liabilities acquired, excluding goodwill and intangibles</t>
  </si>
  <si>
    <t>UDG | Customer relationships</t>
  </si>
  <si>
    <t>10 years</t>
  </si>
  <si>
    <t>Sainsbury | U.K.</t>
  </si>
  <si>
    <t>Gross purchase consideration paid</t>
  </si>
  <si>
    <t>Interest rate (percent)</t>
  </si>
  <si>
    <t>Sainsbury | Pharmacy licenses | U.K.</t>
  </si>
  <si>
    <t>15 years</t>
  </si>
  <si>
    <t>Rexall Health | CANADA</t>
  </si>
  <si>
    <t>Number of cancer treatment facilities acquired | pharmacy</t>
  </si>
  <si>
    <t>Currency exchange ratio (in CAD per USD)</t>
  </si>
  <si>
    <t>Business Combinations - Fair Values of Assets Acquired and Liabilities Assumed (Details) - USD ($) $ in Millions</t>
  </si>
  <si>
    <t>Jun. 30, 2016</t>
  </si>
  <si>
    <t>Adjustment - Receivables</t>
  </si>
  <si>
    <t>Other current assets, net of cash and cash equivalents acquired</t>
  </si>
  <si>
    <t>Adjustment - Other current assets, net of cash and cash equivalents acquired</t>
  </si>
  <si>
    <t>Adjustment - Goodwill</t>
  </si>
  <si>
    <t>Adjustment - Intangible assets</t>
  </si>
  <si>
    <t>Other long-term assets</t>
  </si>
  <si>
    <t>Adjustment - Other long-term assets</t>
  </si>
  <si>
    <t>Current liabilities</t>
  </si>
  <si>
    <t>Adjustment - Current liabilities</t>
  </si>
  <si>
    <t>Other long-term liabilities</t>
  </si>
  <si>
    <t>Adjustment - Other long-term liabilities</t>
  </si>
  <si>
    <t>Fair value of net assets, less cash and cash equivalents</t>
  </si>
  <si>
    <t>Adjustment - Fair value of net assets, less cash and cash equivalents</t>
  </si>
  <si>
    <t>Less: Noncontrolling Interests</t>
  </si>
  <si>
    <t>Adjustment - Less: Noncontrolling Interests</t>
  </si>
  <si>
    <t>Net assets acquired, net of cash and cash equivalents</t>
  </si>
  <si>
    <t>Adjustment - Net assets acquired, net of cash and cash equivalents</t>
  </si>
  <si>
    <t>Vantage and Biologics | Previously Reported</t>
  </si>
  <si>
    <t>Discontinued Operations - Narrative (Details) - USD ($) $ in Millions</t>
  </si>
  <si>
    <t>Discontinued Operations, Held-for-sale or Disposed of by Sale [Member]</t>
  </si>
  <si>
    <t>Total assets of discontinued operations</t>
  </si>
  <si>
    <t>Total liabilities of discontinued operations</t>
  </si>
  <si>
    <t>Brazil Distribution [Member]</t>
  </si>
  <si>
    <t>After-tax charge recognized upon settlement of indemnification matters</t>
  </si>
  <si>
    <t>Payment related to the sake of Brazilian pharmaceutical distribution business</t>
  </si>
  <si>
    <t>Restructuring - Narrative (Details) - Cost Alignment Plan - USD ($) $ in Millions</t>
  </si>
  <si>
    <t>7 Months Ended</t>
  </si>
  <si>
    <t>Restructuring Cost and Reserve [Line Items]</t>
  </si>
  <si>
    <t>Pre-tax charges recorded during period</t>
  </si>
  <si>
    <t>Restructuring liabilities</t>
  </si>
  <si>
    <t>Pre-tax restructuring charges incurred to-date</t>
  </si>
  <si>
    <t>Other Accrued Liabilities</t>
  </si>
  <si>
    <t>Minimum</t>
  </si>
  <si>
    <t>Expected total pre-tax charges</t>
  </si>
  <si>
    <t>Maximum</t>
  </si>
  <si>
    <t>Severance</t>
  </si>
  <si>
    <t>Payments for severance</t>
  </si>
  <si>
    <t>Divestiture of a Business (Details) - USD ($) $ in Millions</t>
  </si>
  <si>
    <t>1 Months Ended</t>
  </si>
  <si>
    <t>Aug. 31, 2015</t>
  </si>
  <si>
    <t>Jun. 30, 2015</t>
  </si>
  <si>
    <t>Noncash or Part Noncash Divestitures [Line Items]</t>
  </si>
  <si>
    <t>Gain from sale of business, pre-tax</t>
  </si>
  <si>
    <t>Operating Segments | ZEE Medical Business | Total Distribution Solutions</t>
  </si>
  <si>
    <t>Proceeds from divestiture of businesses</t>
  </si>
  <si>
    <t>Gain from sale of business, after tax</t>
  </si>
  <si>
    <t>Operating Segments | Nurse Triage | Technology Solutions</t>
  </si>
  <si>
    <t>Income Taxes (Details) - USD ($) $ in Millions</t>
  </si>
  <si>
    <t>New Accounting Pronouncement, Early Adoption [Line Items]</t>
  </si>
  <si>
    <t>Income tax expense related to continuing operations</t>
  </si>
  <si>
    <t>Net discrete tax benefits</t>
  </si>
  <si>
    <t>Tax benefit of non-cash pre-tax impairment charge</t>
  </si>
  <si>
    <t>Non-deductible goodwill impairment charge</t>
  </si>
  <si>
    <t>Income tax rate (as a percent)</t>
  </si>
  <si>
    <t>38.10%</t>
  </si>
  <si>
    <t>27.70%</t>
  </si>
  <si>
    <t>30.50%</t>
  </si>
  <si>
    <t>28.80%</t>
  </si>
  <si>
    <t>Unrecognized tax benefits</t>
  </si>
  <si>
    <t>Unrecognized tax benefits that would reduce income tax expense and the effective tax rate</t>
  </si>
  <si>
    <t>Income tax (benefit) expense</t>
  </si>
  <si>
    <t>Accrued interest and penalties on unrecognized tax benefits</t>
  </si>
  <si>
    <t>Noncontrolling Interests - Narrative (Details) $ in Millions</t>
  </si>
  <si>
    <t>Sep. 30, 2016€ / shares</t>
  </si>
  <si>
    <t>Mar. 31, 2016USD ($)</t>
  </si>
  <si>
    <t>Annual recurring compensation amount per share (in euros per share) | € / shares</t>
  </si>
  <si>
    <t>Put right redemption price per share (in euros per share) | € / shares</t>
  </si>
  <si>
    <t>Put right value, interest rate spread (as a percent)</t>
  </si>
  <si>
    <t>5.00%</t>
  </si>
  <si>
    <t>Carrying value of redeemable noncontrolling interests | $</t>
  </si>
  <si>
    <t>Maximum redemption value of redeemable noncontrolling interest | $</t>
  </si>
  <si>
    <t>Ownership percentage (as a percent)</t>
  </si>
  <si>
    <t>76.00%</t>
  </si>
  <si>
    <t>Noncontrolling Interests - Schedule of Changes in Redeemable Noncontrolling Interests (Details) $ in Millions</t>
  </si>
  <si>
    <t>Beginning balance</t>
  </si>
  <si>
    <t>Net income attributable to noncontrolling interests</t>
  </si>
  <si>
    <t>Other comprehensive loss</t>
  </si>
  <si>
    <t>Reclassification of recurring compensation to other accrued liabilities</t>
  </si>
  <si>
    <t>Ending balance</t>
  </si>
  <si>
    <t>Earnings Per Common Share - Schedule of Computation for Basic and Diluted Earnings per Common Share (Details) - USD ($) $ / shares in Units, shares in Millions, $ in Millions</t>
  </si>
  <si>
    <t>Income from continuing operations</t>
  </si>
  <si>
    <t>Income from continuing operations attributable to McKesson</t>
  </si>
  <si>
    <t>Loss from discontinued operations, net of tax</t>
  </si>
  <si>
    <t>Weighted average common shares outstanding:</t>
  </si>
  <si>
    <t>Effect of dilutive securities:</t>
  </si>
  <si>
    <t>Options to purchase common stock (in shares)</t>
  </si>
  <si>
    <t>Restricted stock units (in shares)</t>
  </si>
  <si>
    <t>Earnings Per Common Share - Narrative (Details) - shares shares in Millions</t>
  </si>
  <si>
    <t>Potentially dilutive securities excluded from computations of diluted net earnings per common share (in shares)</t>
  </si>
  <si>
    <t>Goodwill and Intangible Assets, Net - Schedule of Changes in the Carrying Amount of Goodwill and Narrative (Details) - USD ($) $ in Millions</t>
  </si>
  <si>
    <t>Goodwill [Roll Forward]</t>
  </si>
  <si>
    <t>Goodwill acquired</t>
  </si>
  <si>
    <t>Impairment</t>
  </si>
  <si>
    <t>Amount reclassified to assets held for sale</t>
  </si>
  <si>
    <t>Acquisition accounting, transfers and other adjustments</t>
  </si>
  <si>
    <t>Foreign currency translation adjustments, net</t>
  </si>
  <si>
    <t>Accumulated goodwill impairment losses</t>
  </si>
  <si>
    <t>Distribution Solutions</t>
  </si>
  <si>
    <t>Goodwill and Intangible Assets, Net - Schedule of Information Regarding Intangible Assets (Details) - USD ($) $ in Millions</t>
  </si>
  <si>
    <t>Finite-Lived Intangible Assets [Line Items]</t>
  </si>
  <si>
    <t>Gross Carrying Amount</t>
  </si>
  <si>
    <t>Accumulated Amortization</t>
  </si>
  <si>
    <t>Net Carrying Amount</t>
  </si>
  <si>
    <t>Customer relationships</t>
  </si>
  <si>
    <t>Weighted Average Remaining Amortization Period (years)</t>
  </si>
  <si>
    <t>8 years</t>
  </si>
  <si>
    <t>Service agreements</t>
  </si>
  <si>
    <t>14 years</t>
  </si>
  <si>
    <t>Pharmacy licenses</t>
  </si>
  <si>
    <t>24 years</t>
  </si>
  <si>
    <t>Trademarks and trade names</t>
  </si>
  <si>
    <t>Technology</t>
  </si>
  <si>
    <t>1 year</t>
  </si>
  <si>
    <t>5 years</t>
  </si>
  <si>
    <t>Goodwill and Intangible Assets, Net - Narrative - Intangible Assets (Details) - USD ($) $ in Millions</t>
  </si>
  <si>
    <t>Amortization expense of intangible assets</t>
  </si>
  <si>
    <t>Finite-Lived Intangible Assets, Amortization Expense, Maturity Schedule [Abstract]</t>
  </si>
  <si>
    <t>Estimated annual amortization expense, remainder of 2017</t>
  </si>
  <si>
    <t>Estimated annual amortization expense, 2018</t>
  </si>
  <si>
    <t>Estimated annual amortization expense, 2019</t>
  </si>
  <si>
    <t>Estimated annual amortization expense, 2020</t>
  </si>
  <si>
    <t>Estimated annual amortization expense, 2021</t>
  </si>
  <si>
    <t>Estimated annual amortization expense, thereafter</t>
  </si>
  <si>
    <t>Debt and Financing Activities - Long Term Debt (Details) € in Millions, $ in Millions</t>
  </si>
  <si>
    <t>Oct. 18, 2016EUR (€)</t>
  </si>
  <si>
    <t>Oct. 18, 2016USD ($)</t>
  </si>
  <si>
    <t>Debt Instrument [Line Items]</t>
  </si>
  <si>
    <t>Long-term debt outstanding</t>
  </si>
  <si>
    <t>Debt repaid</t>
  </si>
  <si>
    <t>Term Loan | Floating Rate Notes Due September Tenth Two Thousand Fifteen</t>
  </si>
  <si>
    <t>Term Loan | Subsequent Event | Bonds</t>
  </si>
  <si>
    <t>Current Portion of Long-term Debt</t>
  </si>
  <si>
    <t>Debt and Financing Activities - Revolving Credit Facilities (Details)</t>
  </si>
  <si>
    <t>Revolving Credit Facility | Senior Unsecured Revolving Credit Facility (Global Facility) [Member]</t>
  </si>
  <si>
    <t>Line of Credit Facility [Line Items]</t>
  </si>
  <si>
    <t>Syndicated senior unsecured revolving credit facility</t>
  </si>
  <si>
    <t>Credit facility, aggregate sublimit</t>
  </si>
  <si>
    <t>Debt to capital covenant ratio (no greater than)</t>
  </si>
  <si>
    <t>Amounts outstanding under facility</t>
  </si>
  <si>
    <t>Line of Credit</t>
  </si>
  <si>
    <t>Borrowings under the facility</t>
  </si>
  <si>
    <t>Repayments amount under credit lines</t>
  </si>
  <si>
    <t>Line of Credit | Minimum</t>
  </si>
  <si>
    <t>Credit lines interest rate (percent)</t>
  </si>
  <si>
    <t>0.18%</t>
  </si>
  <si>
    <t>Line of Credit | Maximum</t>
  </si>
  <si>
    <t>2.75%</t>
  </si>
  <si>
    <t>Debt and Financing Activities - Accounts Receivable Facilities (Details) - Accounts Receivable Factoring Facility - USD ($)</t>
  </si>
  <si>
    <t>Proceeds from borrowings under Accounts Receivable Facilities</t>
  </si>
  <si>
    <t>Repayments made towards Accounts Receivable Facilities</t>
  </si>
  <si>
    <t>Secured borrowings outstanding</t>
  </si>
  <si>
    <t>Debt and Financing Activities - Commercial Paper (Details) - USD ($)</t>
  </si>
  <si>
    <t>Commercial Paper</t>
  </si>
  <si>
    <t>Outstanding notes (up to)</t>
  </si>
  <si>
    <t>Outstanding obligations</t>
  </si>
  <si>
    <t>Pension Benefits - Narrative (Details) - USD ($) $ in Millions</t>
  </si>
  <si>
    <t>Net periodic pension expense</t>
  </si>
  <si>
    <t>Cash contributions to the plans</t>
  </si>
  <si>
    <t>Percentage threshold of greater of projected benefit obligation or market value of assets (percent)</t>
  </si>
  <si>
    <t>10.00%</t>
  </si>
  <si>
    <t>Hedging Activities - Narrative (Details) - USD ($) $ in Millions</t>
  </si>
  <si>
    <t>Foreign Exchange Contract | Derivatives Designated for Hedge Accounting</t>
  </si>
  <si>
    <t>Derivative [Line Items]</t>
  </si>
  <si>
    <t>Notional values designated for hedge accounting</t>
  </si>
  <si>
    <t>Foreign Exchange Contract | Derivatives not Designated for Hedge Accounting</t>
  </si>
  <si>
    <t>Net gains from changes in fair value not designated for hedge accounting</t>
  </si>
  <si>
    <t>Cross Currency Swap | Derivatives Designated for Hedge Accounting</t>
  </si>
  <si>
    <t>Hedging Activities - Derivative Instruments Fair Value (Details) - USD ($) $ in Millions</t>
  </si>
  <si>
    <t>Derivatives Designated for Hedge Accounting</t>
  </si>
  <si>
    <t>Derivatives, Fair Value [Line Items]</t>
  </si>
  <si>
    <t>Fair value of derivative, asset</t>
  </si>
  <si>
    <t>Fair value of derivative, liability</t>
  </si>
  <si>
    <t>Derivatives Designated for Hedge Accounting | Foreign Exchange Contract | Prepaid Expenses and Other</t>
  </si>
  <si>
    <t>U.S. Dollar notional amount, asset</t>
  </si>
  <si>
    <t>Derivatives Designated for Hedge Accounting | Foreign Exchange Contract | Other Noncurrent Assets</t>
  </si>
  <si>
    <t>Derivatives Designated for Hedge Accounting | Cross Currency Swap | Other Noncurrent Assets</t>
  </si>
  <si>
    <t>Derivatives Designated for Hedge Accounting | Cross Currency Swap | Other Noncurrent Liabilities</t>
  </si>
  <si>
    <t>Derivatives not Designated for Hedge Accounting</t>
  </si>
  <si>
    <t>Derivatives not Designated for Hedge Accounting | Foreign Exchange Contract | Prepaid Expenses and Other</t>
  </si>
  <si>
    <t>Derivatives not Designated for Hedge Accounting | Foreign Exchange Contract | Other Accrued Liabilities</t>
  </si>
  <si>
    <t>U.S. Dollar, notional amount, liability</t>
  </si>
  <si>
    <t>Fair Value Measurements (Details) - USD ($) $ in Millions</t>
  </si>
  <si>
    <t>Fair Value, Assets and Liabilities Measured on Recurring and Nonrecurring Basis [Line Items]</t>
  </si>
  <si>
    <t>Carrying amount of liabilities</t>
  </si>
  <si>
    <t>Fair value, measurements, recurring | Fair value, inputs, level 2</t>
  </si>
  <si>
    <t>Estimated fair values of liabilities</t>
  </si>
  <si>
    <t>Fair value, measurements, recurring | Fair value, inputs, level 1</t>
  </si>
  <si>
    <t>Investments in money market funds, time deposits, bankers acceptances and foreign government debentures</t>
  </si>
  <si>
    <t>Stockholders' Equity - Narrative (Details)</t>
  </si>
  <si>
    <t>Jul. 31, 2015$ / shares</t>
  </si>
  <si>
    <t>Sep. 30, 2016USD ($)vote$ / sharesshares</t>
  </si>
  <si>
    <t>Sep. 30, 2015USD ($)$ / shares</t>
  </si>
  <si>
    <t>Jun. 30, 2015$ / shares</t>
  </si>
  <si>
    <t>Oct. 27, 2016USD ($)</t>
  </si>
  <si>
    <t>Equity, Class of Treasury Stock [Line Items]</t>
  </si>
  <si>
    <t>Share of common stock outstanding, vote on proposals | vote</t>
  </si>
  <si>
    <t>Dividends declared per common share (in dollars per share) | $ / shares</t>
  </si>
  <si>
    <t>Stock repurchased during the period (shares) | shares</t>
  </si>
  <si>
    <t>Stock repurchased during the period</t>
  </si>
  <si>
    <t>Authorized amount available for future repurchases</t>
  </si>
  <si>
    <t>Net foreign currency translation gains (losses)</t>
  </si>
  <si>
    <t>Translation gain (loss) attributable to redeemable noncontrolling interest</t>
  </si>
  <si>
    <t>Reclassified to income statement, net of income tax expense of nil and nil</t>
  </si>
  <si>
    <t>Net actuarial losses attributable to redeemable noncontrolling interest</t>
  </si>
  <si>
    <t>Subsequent Event</t>
  </si>
  <si>
    <t>Authorized stock repurchase amount (shares)</t>
  </si>
  <si>
    <t>Foreign Currency Translation Adjustments, Net of Tax</t>
  </si>
  <si>
    <t>Stockholders' Equity - Schedule of Other Comprehensive Income (Loss), Net of Tax (Details) - USD ($)</t>
  </si>
  <si>
    <t>Foreign currency translation adjustments</t>
  </si>
  <si>
    <t>Foreign currency translation adjustments arising during period, net of income tax expense (benefit) of $11, nil, ($1) and nil</t>
  </si>
  <si>
    <t>Reclassified to income statement, net of income tax expense of nil, nil nil and nil</t>
  </si>
  <si>
    <t>Unrealized gains (losses) on cash flow hedges</t>
  </si>
  <si>
    <t>Unrealized gains (losses) on cash flow hedges arising during period, net of income tax expense of nil, nil, nil and nil</t>
  </si>
  <si>
    <t>Changes in retirement-related benefit plans</t>
  </si>
  <si>
    <t>Net actuarial loss and prior service cost arising during the period, net of income tax benefit of nil, $1, nil and $9</t>
  </si>
  <si>
    <t>Amortization of actuarial loss and prior service costs, net of income tax expense of $1, $5, $2 and $9</t>
  </si>
  <si>
    <t>Foreign currency translation adjustments and other, net of income tax expense of nil, nil, nil and nil</t>
  </si>
  <si>
    <t>Foreign currency translation adjustments arising during period, tax benefit</t>
  </si>
  <si>
    <t>Reclassified to income statement, tax expense</t>
  </si>
  <si>
    <t>Unrealized gains (losses) on cash flow hedges arising during period, tax expense</t>
  </si>
  <si>
    <t>Net actuarial gain (loss) and prior service cost arising during the period, tax benefit</t>
  </si>
  <si>
    <t>Amortization of actuarial loss and prior service costs, tax expense</t>
  </si>
  <si>
    <t>Foreign currency translation adjustments, tax expense</t>
  </si>
  <si>
    <t>Stockholders' Equity - Schedule of Changes in Accumulated Other Comprehensive Income (Loss) by Component (Details) - USD ($) $ in Millions</t>
  </si>
  <si>
    <t>AOCI Attributable to Parent, Net of Tax [Roll Forward]</t>
  </si>
  <si>
    <t>Other comprehensive income (loss) before reclassifications</t>
  </si>
  <si>
    <t>Amounts reclassified to earnings and other</t>
  </si>
  <si>
    <t>Less: amounts attributable to redeemable noncontrolling interests</t>
  </si>
  <si>
    <t>Other comprehensive income (loss) attributable to McKesson</t>
  </si>
  <si>
    <t>Unrealized Gains (Losses) on Cash Flow Hedges, Net of Tax</t>
  </si>
  <si>
    <t>Unrealized Net Gains (Losses) and Other Components of Benefit Plans, Net of Tax</t>
  </si>
  <si>
    <t>Segment Information (Details) $ in Millions</t>
  </si>
  <si>
    <t>Jun. 30, 2015USD ($)</t>
  </si>
  <si>
    <t>Sep. 30, 2016USD ($)segment</t>
  </si>
  <si>
    <t>Number of operating segments | segment</t>
  </si>
  <si>
    <t>Total Revenues</t>
  </si>
  <si>
    <t>Operating profit</t>
  </si>
  <si>
    <t>Total</t>
  </si>
  <si>
    <t>Gain on disposition of business</t>
  </si>
  <si>
    <t>Total Distribution Solutions</t>
  </si>
  <si>
    <t>Operating Segments</t>
  </si>
  <si>
    <t>Operating Segments | Total Distribution Solutions</t>
  </si>
  <si>
    <t>Revenue derived from services, percentage (less than)</t>
  </si>
  <si>
    <t>2.00%</t>
  </si>
  <si>
    <t>Proceeds from legal settlements</t>
  </si>
  <si>
    <t>Operating Segments | Total Distribution Solutions | ZEE Medical Business</t>
  </si>
  <si>
    <t>Operating Segments | Total Distribution Solutions | LIFO Method of Accounting</t>
  </si>
  <si>
    <t>Operating Segments | Total Distribution Solutions | Reportable Subsegments | North America pharmaceutical distribution and services</t>
  </si>
  <si>
    <t>Operating Segments | Total Distribution Solutions | Reportable Subsegments | International pharmaceutical distribution and services</t>
  </si>
  <si>
    <t>Operating Segments | Total Distribution Solutions | Reportable Subsegments | Medical-Surgical distribution and services</t>
  </si>
  <si>
    <t>Operating Segments | Technology Solutions</t>
  </si>
  <si>
    <t>Operating Segments | Technology Solutions | Nurse Triage</t>
  </si>
  <si>
    <t>Corporate</t>
  </si>
  <si>
    <t>Corporate Expenses, Ne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_);_(&quot;£ &quot;(#,##0)" numFmtId="168"/>
    <numFmt formatCode="#,##0.000_);(#,##0.000)" numFmtId="169"/>
    <numFmt formatCode="_(&quot;CAD &quot;#,##0_);_(&quot;CAD &quot;(#,##0)" numFmtId="170"/>
    <numFmt formatCode="_(&quot;€ &quot;#,##0.00_);_(&quot;€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8"/>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927653</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7</v>
      </c>
    </row>
    <row spans="1:2" r="11">
      <c s="4" r="A11" t="s">
        <v>16</v>
      </c>
      <c s="5" r="B11" t="s">
        <v>17</v>
      </c>
    </row>
    <row spans="1:2" r="12">
      <c s="4" r="A12" t="s">
        <v>18</v>
      </c>
      <c s="4" r="B12" t="s">
        <v>19</v>
      </c>
    </row>
    <row spans="1:2" r="13">
      <c s="4" r="A13" t="s">
        <v>20</v>
      </c>
      <c s="6" r="B13" t="n">
        <v>226086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3</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2</v>
      </c>
      <c s="2" r="B1" t="s">
        <v>1</v>
      </c>
    </row>
    <row spans="1:2" r="2">
      <c s="2" r="B2" t="s">
        <v>23</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5</v>
      </c>
      <c s="2" r="B1" t="s">
        <v>1</v>
      </c>
    </row>
    <row spans="1:2" r="2">
      <c s="2" r="B2" t="s">
        <v>23</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3</v>
      </c>
    </row>
    <row spans="1:2" r="3">
      <c s="3" r="A3" t="s">
        <v>150</v>
      </c>
    </row>
    <row spans="1:2" r="4">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3</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93</v>
      </c>
      <c s="2" r="B1" t="s">
        <v>1</v>
      </c>
    </row>
    <row spans="1:2" r="2">
      <c s="2" r="B2" t="s">
        <v>23</v>
      </c>
    </row>
    <row spans="1:2" r="3">
      <c s="3" r="A3" t="s">
        <v>163</v>
      </c>
    </row>
    <row spans="1:2" r="4">
      <c s="4" r="A4" t="s">
        <v>8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3</v>
      </c>
    </row>
    <row spans="1:2" r="3">
      <c s="3" r="A3" t="s">
        <v>166</v>
      </c>
    </row>
    <row spans="1:2" r="4">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8</v>
      </c>
      <c s="2" r="B1" t="s">
        <v>1</v>
      </c>
    </row>
    <row spans="1:2" r="2">
      <c s="2" r="B2" t="s">
        <v>23</v>
      </c>
    </row>
    <row spans="1:2" r="3">
      <c s="3" r="A3" t="s">
        <v>147</v>
      </c>
    </row>
    <row spans="1:2" r="4">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3</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3</v>
      </c>
    </row>
    <row spans="1:2" r="3">
      <c s="3" r="A3" t="s">
        <v>174</v>
      </c>
    </row>
    <row spans="1:2" r="4">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v>
      </c>
      <c s="2" r="B1" t="s">
        <v>22</v>
      </c>
      <c s="2" r="D1" t="s">
        <v>1</v>
      </c>
    </row>
    <row spans="1:5" r="2">
      <c s="2" r="B2" t="s">
        <v>23</v>
      </c>
      <c s="2" r="C2" t="s">
        <v>24</v>
      </c>
      <c s="2" r="D2" t="s">
        <v>23</v>
      </c>
      <c s="2" r="E2" t="s">
        <v>24</v>
      </c>
    </row>
    <row spans="1:5" r="3">
      <c s="3" r="A3" t="s">
        <v>25</v>
      </c>
    </row>
    <row spans="1:5" r="4">
      <c s="4" r="A4" t="s">
        <v>26</v>
      </c>
      <c s="7" r="B4" t="n">
        <v>49957</v>
      </c>
      <c s="7" r="C4" t="n">
        <v>48761</v>
      </c>
      <c s="7" r="D4" t="n">
        <v>99690</v>
      </c>
      <c s="7" r="E4" t="n">
        <v>96307</v>
      </c>
    </row>
    <row spans="1:5" r="5">
      <c s="4" r="A5" t="s">
        <v>27</v>
      </c>
      <c s="6" r="B5" t="n">
        <v>-47201</v>
      </c>
      <c s="6" r="C5" t="n">
        <v>-45917</v>
      </c>
      <c s="6" r="D5" t="n">
        <v>-94027</v>
      </c>
      <c s="6" r="E5" t="n">
        <v>-90615</v>
      </c>
    </row>
    <row spans="1:5" r="6">
      <c s="4" r="A6" t="s">
        <v>28</v>
      </c>
      <c s="6" r="B6" t="n">
        <v>2756</v>
      </c>
      <c s="6" r="C6" t="n">
        <v>2844</v>
      </c>
      <c s="6" r="D6" t="n">
        <v>5663</v>
      </c>
      <c s="6" r="E6" t="n">
        <v>5692</v>
      </c>
    </row>
    <row spans="1:5" r="7">
      <c s="4" r="A7" t="s">
        <v>29</v>
      </c>
      <c s="6" r="B7" t="n">
        <v>-1886</v>
      </c>
      <c s="6" r="C7" t="n">
        <v>-1890</v>
      </c>
      <c s="6" r="D7" t="n">
        <v>-3821</v>
      </c>
      <c s="6" r="E7" t="n">
        <v>-3807</v>
      </c>
    </row>
    <row spans="1:5" r="8">
      <c s="4" r="A8" t="s">
        <v>30</v>
      </c>
      <c s="6" r="B8" t="n">
        <v>-290</v>
      </c>
      <c s="6" r="C8" t="n">
        <v>0</v>
      </c>
      <c s="6" r="D8" t="n">
        <v>-290</v>
      </c>
      <c s="6" r="E8" t="n">
        <v>0</v>
      </c>
    </row>
    <row spans="1:5" r="9">
      <c s="4" r="A9" t="s">
        <v>31</v>
      </c>
      <c s="6" r="B9" t="n">
        <v>580</v>
      </c>
      <c s="6" r="C9" t="n">
        <v>954</v>
      </c>
      <c s="6" r="D9" t="n">
        <v>1552</v>
      </c>
      <c s="6" r="E9" t="n">
        <v>1885</v>
      </c>
    </row>
    <row spans="1:5" r="10">
      <c s="4" r="A10" t="s">
        <v>32</v>
      </c>
      <c s="6" r="B10" t="n">
        <v>23</v>
      </c>
      <c s="6" r="C10" t="n">
        <v>17</v>
      </c>
      <c s="6" r="D10" t="n">
        <v>42</v>
      </c>
      <c s="6" r="E10" t="n">
        <v>30</v>
      </c>
    </row>
    <row spans="1:5" r="11">
      <c s="4" r="A11" t="s">
        <v>33</v>
      </c>
      <c s="6" r="B11" t="n">
        <v>-78</v>
      </c>
      <c s="6" r="C11" t="n">
        <v>-91</v>
      </c>
      <c s="6" r="D11" t="n">
        <v>-157</v>
      </c>
      <c s="6" r="E11" t="n">
        <v>-180</v>
      </c>
    </row>
    <row spans="1:5" r="12">
      <c s="4" r="A12" t="s">
        <v>34</v>
      </c>
      <c s="6" r="B12" t="n">
        <v>525</v>
      </c>
      <c s="6" r="C12" t="n">
        <v>880</v>
      </c>
      <c s="6" r="D12" t="n">
        <v>1437</v>
      </c>
      <c s="6" r="E12" t="n">
        <v>1735</v>
      </c>
    </row>
    <row spans="1:5" r="13">
      <c s="4" r="A13" t="s">
        <v>35</v>
      </c>
      <c s="6" r="B13" t="n">
        <v>-200</v>
      </c>
      <c s="6" r="C13" t="n">
        <v>-244</v>
      </c>
      <c s="6" r="D13" t="n">
        <v>-439</v>
      </c>
      <c s="6" r="E13" t="n">
        <v>-500</v>
      </c>
    </row>
    <row spans="1:5" r="14">
      <c s="4" r="A14" t="s">
        <v>36</v>
      </c>
      <c s="6" r="B14" t="n">
        <v>325</v>
      </c>
      <c s="6" r="C14" t="n">
        <v>636</v>
      </c>
      <c s="6" r="D14" t="n">
        <v>998</v>
      </c>
      <c s="6" r="E14" t="n">
        <v>1235</v>
      </c>
    </row>
    <row spans="1:5" r="15">
      <c s="4" r="A15" t="s">
        <v>37</v>
      </c>
      <c s="6" r="B15" t="n">
        <v>-1</v>
      </c>
      <c s="6" r="C15" t="n">
        <v>-6</v>
      </c>
      <c s="6" r="D15" t="n">
        <v>-114</v>
      </c>
      <c s="6" r="E15" t="n">
        <v>-16</v>
      </c>
    </row>
    <row spans="1:5" r="16">
      <c s="4" r="A16" t="s">
        <v>38</v>
      </c>
      <c s="6" r="B16" t="n">
        <v>324</v>
      </c>
      <c s="6" r="C16" t="n">
        <v>630</v>
      </c>
      <c s="6" r="D16" t="n">
        <v>884</v>
      </c>
      <c s="6" r="E16" t="n">
        <v>1219</v>
      </c>
    </row>
    <row spans="1:5" r="17">
      <c s="4" r="A17" t="s">
        <v>39</v>
      </c>
      <c s="6" r="B17" t="n">
        <v>-17</v>
      </c>
      <c s="6" r="C17" t="n">
        <v>-13</v>
      </c>
      <c s="6" r="D17" t="n">
        <v>-35</v>
      </c>
      <c s="6" r="E17" t="n">
        <v>-26</v>
      </c>
    </row>
    <row spans="1:5" r="18">
      <c s="4" r="A18" t="s">
        <v>40</v>
      </c>
      <c s="7" r="B18" t="n">
        <v>307</v>
      </c>
      <c s="7" r="C18" t="n">
        <v>617</v>
      </c>
      <c s="7" r="D18" t="n">
        <v>849</v>
      </c>
      <c s="7" r="E18" t="n">
        <v>1193</v>
      </c>
    </row>
    <row spans="1:5" r="19">
      <c s="3" r="A19" t="s">
        <v>41</v>
      </c>
    </row>
    <row spans="1:5" r="20">
      <c s="4" r="A20" t="s">
        <v>42</v>
      </c>
      <c s="8" r="B20" t="n">
        <v>1.35</v>
      </c>
      <c s="8" r="C20" t="n">
        <v>2.65</v>
      </c>
      <c s="8" r="D20" t="n">
        <v>4.22</v>
      </c>
      <c s="8" r="E20" t="n">
        <v>5.15</v>
      </c>
    </row>
    <row spans="1:5" r="21">
      <c s="4" r="A21" t="s">
        <v>43</v>
      </c>
      <c s="9" r="B21" t="n">
        <v>-0.01</v>
      </c>
      <c s="9" r="C21" t="n">
        <v>-0.02</v>
      </c>
      <c s="9" r="D21" t="n">
        <v>-0.5</v>
      </c>
      <c s="9" r="E21" t="n">
        <v>-0.07000000000000001</v>
      </c>
    </row>
    <row spans="1:5" r="22">
      <c s="4" r="A22" t="s">
        <v>44</v>
      </c>
      <c s="9" r="B22" t="n">
        <v>1.34</v>
      </c>
      <c s="9" r="C22" t="n">
        <v>2.63</v>
      </c>
      <c s="9" r="D22" t="n">
        <v>3.72</v>
      </c>
      <c s="9" r="E22" t="n">
        <v>5.08</v>
      </c>
    </row>
    <row spans="1:5" r="23">
      <c s="3" r="A23" t="s">
        <v>45</v>
      </c>
    </row>
    <row spans="1:5" r="24">
      <c s="4" r="A24" t="s">
        <v>42</v>
      </c>
      <c s="9" r="B24" t="n">
        <v>1.36</v>
      </c>
      <c s="9" r="C24" t="n">
        <v>2.68</v>
      </c>
      <c s="9" r="D24" t="n">
        <v>4.27</v>
      </c>
      <c s="9" r="E24" t="n">
        <v>5.21</v>
      </c>
    </row>
    <row spans="1:5" r="25">
      <c s="4" r="A25" t="s">
        <v>43</v>
      </c>
      <c s="6" r="B25" t="n">
        <v>0</v>
      </c>
      <c s="9" r="C25" t="n">
        <v>-0.02</v>
      </c>
      <c s="9" r="D25" t="n">
        <v>-0.51</v>
      </c>
      <c s="9" r="E25" t="n">
        <v>-0.06</v>
      </c>
    </row>
    <row spans="1:5" r="26">
      <c s="4" r="A26" t="s">
        <v>44</v>
      </c>
      <c s="9" r="B26" t="n">
        <v>1.36</v>
      </c>
      <c s="9" r="C26" t="n">
        <v>2.66</v>
      </c>
      <c s="9" r="D26" t="n">
        <v>3.76</v>
      </c>
      <c s="9" r="E26" t="n">
        <v>5.15</v>
      </c>
    </row>
    <row spans="1:5" r="27">
      <c s="4" r="A27" t="s">
        <v>46</v>
      </c>
      <c s="8" r="B27" t="n">
        <v>0.28</v>
      </c>
      <c s="8" r="C27" t="n">
        <v>0.28</v>
      </c>
      <c s="8" r="D27" t="n">
        <v>0.5600000000000001</v>
      </c>
      <c s="8" r="E27" t="n">
        <v>0.52</v>
      </c>
    </row>
    <row spans="1:5" r="28">
      <c s="3" r="A28" t="s">
        <v>47</v>
      </c>
    </row>
    <row spans="1:5" r="29">
      <c s="4" r="A29" t="s">
        <v>48</v>
      </c>
      <c s="6" r="B29" t="n">
        <v>228</v>
      </c>
      <c s="6" r="C29" t="n">
        <v>235</v>
      </c>
      <c s="6" r="D29" t="n">
        <v>228</v>
      </c>
      <c s="6" r="E29" t="n">
        <v>235</v>
      </c>
    </row>
    <row spans="1:5" r="30">
      <c s="4" r="A30" t="s">
        <v>49</v>
      </c>
      <c s="6" r="B30" t="n">
        <v>226</v>
      </c>
      <c s="6" r="C30" t="n">
        <v>232</v>
      </c>
      <c s="6" r="D30" t="n">
        <v>226</v>
      </c>
      <c s="6" r="E30" t="n">
        <v>2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6</v>
      </c>
      <c s="2" r="B1" t="s">
        <v>1</v>
      </c>
    </row>
    <row spans="1:2" r="2">
      <c s="2" r="B2" t="s">
        <v>23</v>
      </c>
    </row>
    <row spans="1:2" r="3">
      <c s="3" r="A3" t="s">
        <v>177</v>
      </c>
    </row>
    <row spans="1:2" r="4">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3</v>
      </c>
    </row>
    <row spans="1:2" r="3">
      <c s="3" r="A3" t="s">
        <v>180</v>
      </c>
    </row>
    <row spans="1:2" r="4">
      <c s="4" r="A4" t="s">
        <v>179</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3</v>
      </c>
    </row>
    <row spans="1:2" r="3">
      <c s="3" r="A3" t="s">
        <v>183</v>
      </c>
    </row>
    <row spans="1:2" r="4">
      <c s="4" r="A4" t="s">
        <v>182</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5</v>
      </c>
      <c s="2" r="B1" t="s">
        <v>1</v>
      </c>
    </row>
    <row spans="1:2" r="2">
      <c s="2" r="B2" t="s">
        <v>23</v>
      </c>
    </row>
    <row spans="1:2" r="3">
      <c s="3" r="A3" t="s">
        <v>186</v>
      </c>
    </row>
    <row spans="1:2" r="4">
      <c s="4" r="A4" t="s">
        <v>185</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3</v>
      </c>
    </row>
    <row spans="1:2" r="3">
      <c s="3" r="A3" t="s">
        <v>189</v>
      </c>
    </row>
    <row spans="1:2" r="4">
      <c s="4" r="A4" t="s">
        <v>188</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3</v>
      </c>
    </row>
    <row spans="1:2" r="3">
      <c s="3" r="A3" t="s">
        <v>141</v>
      </c>
    </row>
    <row spans="1:2" r="4">
      <c s="4" r="A4" t="s">
        <v>192</v>
      </c>
      <c s="4" r="B4" t="s">
        <v>193</v>
      </c>
    </row>
    <row spans="1:2" r="5">
      <c s="4" r="A5" t="s">
        <v>194</v>
      </c>
      <c s="4" r="B5" t="s">
        <v>195</v>
      </c>
    </row>
    <row spans="1:2" r="6">
      <c s="4" r="A6" t="s">
        <v>196</v>
      </c>
      <c s="4" r="B6" t="s">
        <v>197</v>
      </c>
    </row>
    <row spans="1:2" r="7">
      <c s="4" r="A7" t="s">
        <v>198</v>
      </c>
      <c s="4" r="B7" t="s">
        <v>199</v>
      </c>
    </row>
    <row spans="1:2" r="8">
      <c s="4" r="A8" t="s">
        <v>200</v>
      </c>
      <c s="4" r="B8" t="s">
        <v>201</v>
      </c>
    </row>
    <row spans="1:2" r="9">
      <c s="4" r="A9" t="s">
        <v>202</v>
      </c>
      <c s="4" r="B9"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3</v>
      </c>
    </row>
    <row spans="1:2" r="3">
      <c s="4" r="A3" t="s">
        <v>205</v>
      </c>
    </row>
    <row spans="1:2" r="4">
      <c s="3" r="A4" t="s">
        <v>206</v>
      </c>
    </row>
    <row spans="1:2" r="5">
      <c s="4" r="A5" t="s">
        <v>207</v>
      </c>
      <c s="4" r="B5"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09</v>
      </c>
      <c s="2" r="B1" t="s">
        <v>1</v>
      </c>
    </row>
    <row spans="1:2" r="2">
      <c s="2" r="B2" t="s">
        <v>23</v>
      </c>
    </row>
    <row spans="1:2" r="3">
      <c s="3" r="A3" t="s">
        <v>150</v>
      </c>
    </row>
    <row spans="1:2" r="4">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2</v>
      </c>
      <c s="2" r="B1" t="s">
        <v>1</v>
      </c>
    </row>
    <row spans="1:2" r="2">
      <c s="2" r="B2" t="s">
        <v>23</v>
      </c>
    </row>
    <row spans="1:2" r="3">
      <c s="3" r="A3" t="s">
        <v>163</v>
      </c>
    </row>
    <row spans="1:2" r="4">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15</v>
      </c>
      <c s="2" r="B1" t="s">
        <v>1</v>
      </c>
    </row>
    <row spans="1:2" r="2">
      <c s="2" r="B2" t="s">
        <v>23</v>
      </c>
    </row>
    <row spans="1:2" r="3">
      <c s="3" r="A3" t="s">
        <v>166</v>
      </c>
    </row>
    <row spans="1:2" r="4">
      <c s="4" r="A4" t="s">
        <v>216</v>
      </c>
      <c s="4" r="B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v>
      </c>
      <c s="2" r="B1" t="s">
        <v>22</v>
      </c>
      <c s="2" r="D1" t="s">
        <v>1</v>
      </c>
    </row>
    <row spans="1:5" r="2">
      <c s="2" r="B2" t="s">
        <v>23</v>
      </c>
      <c s="2" r="C2" t="s">
        <v>24</v>
      </c>
      <c s="2" r="D2" t="s">
        <v>23</v>
      </c>
      <c s="2" r="E2" t="s">
        <v>24</v>
      </c>
    </row>
    <row spans="1:5" r="3">
      <c s="3" r="A3" t="s">
        <v>51</v>
      </c>
    </row>
    <row spans="1:5" r="4">
      <c s="4" r="A4" t="s">
        <v>38</v>
      </c>
      <c s="7" r="B4" t="n">
        <v>324</v>
      </c>
      <c s="7" r="C4" t="n">
        <v>630</v>
      </c>
      <c s="7" r="D4" t="n">
        <v>884</v>
      </c>
      <c s="7" r="E4" t="n">
        <v>1219</v>
      </c>
    </row>
    <row spans="1:5" r="5">
      <c s="3" r="A5" t="s">
        <v>52</v>
      </c>
    </row>
    <row spans="1:5" r="6">
      <c s="4" r="A6" t="s">
        <v>53</v>
      </c>
      <c s="6" r="B6" t="n">
        <v>-109</v>
      </c>
      <c s="6" r="C6" t="n">
        <v>-243</v>
      </c>
      <c s="6" r="D6" t="n">
        <v>-364</v>
      </c>
      <c s="6" r="E6" t="n">
        <v>104</v>
      </c>
    </row>
    <row spans="1:5" r="7">
      <c s="4" r="A7" t="s">
        <v>54</v>
      </c>
      <c s="6" r="B7" t="n">
        <v>-6</v>
      </c>
      <c s="6" r="C7" t="n">
        <v>2</v>
      </c>
      <c s="6" r="D7" t="n">
        <v>-6</v>
      </c>
      <c s="6" r="E7" t="n">
        <v>6</v>
      </c>
    </row>
    <row spans="1:5" r="8">
      <c s="4" r="A8" t="s">
        <v>55</v>
      </c>
      <c s="6" r="B8" t="n">
        <v>1</v>
      </c>
      <c s="6" r="C8" t="n">
        <v>11</v>
      </c>
      <c s="6" r="D8" t="n">
        <v>12</v>
      </c>
      <c s="6" r="E8" t="n">
        <v>-17</v>
      </c>
    </row>
    <row spans="1:5" r="9">
      <c s="4" r="A9" t="s">
        <v>52</v>
      </c>
      <c s="6" r="B9" t="n">
        <v>-114</v>
      </c>
      <c s="6" r="C9" t="n">
        <v>-230</v>
      </c>
      <c s="6" r="D9" t="n">
        <v>-358</v>
      </c>
      <c s="6" r="E9" t="n">
        <v>93</v>
      </c>
    </row>
    <row spans="1:5" r="10">
      <c s="4" r="A10" t="s">
        <v>56</v>
      </c>
      <c s="6" r="B10" t="n">
        <v>210</v>
      </c>
      <c s="6" r="C10" t="n">
        <v>400</v>
      </c>
      <c s="6" r="D10" t="n">
        <v>526</v>
      </c>
      <c s="6" r="E10" t="n">
        <v>1312</v>
      </c>
    </row>
    <row spans="1:5" r="11">
      <c s="4" r="A11" t="s">
        <v>57</v>
      </c>
      <c s="6" r="B11" t="n">
        <v>-18</v>
      </c>
      <c s="6" r="C11" t="n">
        <v>7</v>
      </c>
      <c s="6" r="D11" t="n">
        <v>30</v>
      </c>
      <c s="6" r="E11" t="n">
        <v>-50</v>
      </c>
    </row>
    <row spans="1:5" r="12">
      <c s="4" r="A12" t="s">
        <v>58</v>
      </c>
      <c s="7" r="B12" t="n">
        <v>192</v>
      </c>
      <c s="7" r="C12" t="n">
        <v>407</v>
      </c>
      <c s="7" r="D12" t="n">
        <v>556</v>
      </c>
      <c s="7" r="E12" t="n">
        <v>12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18</v>
      </c>
      <c s="2" r="B1" t="s">
        <v>1</v>
      </c>
    </row>
    <row spans="1:2" r="2">
      <c s="2" r="B2" t="s">
        <v>23</v>
      </c>
    </row>
    <row spans="1:2" r="3">
      <c s="3" r="A3" t="s">
        <v>147</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3</v>
      </c>
    </row>
    <row spans="1:2" r="3">
      <c s="3" r="A3" t="s">
        <v>177</v>
      </c>
    </row>
    <row spans="1:2" r="4">
      <c s="4" r="A4" t="s">
        <v>224</v>
      </c>
      <c s="4" r="B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3</v>
      </c>
    </row>
    <row spans="1:2" r="3">
      <c s="3" r="A3" t="s">
        <v>186</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3</v>
      </c>
    </row>
    <row spans="1:2" r="3">
      <c s="3" r="A3" t="s">
        <v>189</v>
      </c>
    </row>
    <row spans="1:2" r="4">
      <c s="4" r="A4" t="s">
        <v>232</v>
      </c>
      <c s="4" r="B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4</v>
      </c>
      <c s="2" r="B1" t="s">
        <v>22</v>
      </c>
      <c s="2" r="D1" t="s">
        <v>1</v>
      </c>
    </row>
    <row spans="1:5" r="2">
      <c s="2" r="B2" t="s">
        <v>23</v>
      </c>
      <c s="2" r="C2" t="s">
        <v>24</v>
      </c>
      <c s="2" r="D2" t="s">
        <v>23</v>
      </c>
      <c s="2" r="E2" t="s">
        <v>60</v>
      </c>
    </row>
    <row spans="1:5" r="3">
      <c s="3" r="A3" t="s">
        <v>235</v>
      </c>
    </row>
    <row spans="1:5" r="4">
      <c s="4" r="A4" t="s">
        <v>236</v>
      </c>
      <c s="7" r="C4" t="n">
        <v>25</v>
      </c>
    </row>
    <row spans="1:5" r="5">
      <c s="4" r="A5" t="s">
        <v>237</v>
      </c>
    </row>
    <row spans="1:5" r="6">
      <c s="3" r="A6" t="s">
        <v>235</v>
      </c>
    </row>
    <row spans="1:5" r="7">
      <c s="4" r="A7" t="s">
        <v>236</v>
      </c>
      <c s="7" r="B7" t="n">
        <v>9</v>
      </c>
      <c s="7" r="D7" t="n">
        <v>46</v>
      </c>
    </row>
    <row spans="1:5" r="8">
      <c s="4" r="A8" t="s">
        <v>238</v>
      </c>
    </row>
    <row spans="1:5" r="9">
      <c s="3" r="A9" t="s">
        <v>235</v>
      </c>
    </row>
    <row spans="1:5" r="10">
      <c s="4" r="A10" t="s">
        <v>239</v>
      </c>
      <c s="7" r="E10" t="n">
        <v>-40</v>
      </c>
    </row>
    <row spans="1:5" r="11">
      <c s="4" r="A11" t="s">
        <v>240</v>
      </c>
    </row>
    <row spans="1:5" r="12">
      <c s="3" r="A12" t="s">
        <v>235</v>
      </c>
    </row>
    <row spans="1:5" r="13">
      <c s="4" r="A13" t="s">
        <v>239</v>
      </c>
      <c s="7" r="E13" t="n">
        <v>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241</v>
      </c>
      <c s="2" r="B1" t="s">
        <v>22</v>
      </c>
      <c s="2" r="C1" t="s">
        <v>1</v>
      </c>
    </row>
    <row spans="1:5" r="2">
      <c s="2" r="B2" t="s">
        <v>23</v>
      </c>
      <c s="2" r="C2" t="s">
        <v>23</v>
      </c>
      <c s="2" r="D2" t="s">
        <v>242</v>
      </c>
      <c s="2" r="E2" t="s">
        <v>60</v>
      </c>
    </row>
    <row spans="1:5" r="3">
      <c s="3" r="A3" t="s">
        <v>243</v>
      </c>
    </row>
    <row spans="1:5" r="4">
      <c s="4" r="A4" t="s">
        <v>66</v>
      </c>
      <c s="7" r="B4" t="n">
        <v>1767</v>
      </c>
      <c s="7" r="C4" t="n">
        <v>1767</v>
      </c>
      <c s="7" r="E4" t="n">
        <v>635</v>
      </c>
    </row>
    <row spans="1:5" r="5">
      <c s="4" r="A5" t="s">
        <v>78</v>
      </c>
      <c s="6" r="B5" t="n">
        <v>604</v>
      </c>
      <c s="6" r="C5" t="n">
        <v>604</v>
      </c>
      <c s="7" r="E5" t="n">
        <v>660</v>
      </c>
    </row>
    <row spans="1:5" r="6">
      <c s="4" r="A6" t="s">
        <v>244</v>
      </c>
    </row>
    <row spans="1:5" r="7">
      <c s="3" r="A7" t="s">
        <v>243</v>
      </c>
    </row>
    <row spans="1:5" r="8">
      <c s="4" r="A8" t="s">
        <v>66</v>
      </c>
      <c s="6" r="B8" t="n">
        <v>1767</v>
      </c>
      <c s="6" r="C8" t="n">
        <v>1767</v>
      </c>
    </row>
    <row spans="1:5" r="9">
      <c s="4" r="A9" t="s">
        <v>78</v>
      </c>
      <c s="6" r="B9" t="n">
        <v>604</v>
      </c>
      <c s="6" r="C9" t="n">
        <v>604</v>
      </c>
    </row>
    <row spans="1:5" r="10">
      <c s="4" r="A10" t="s">
        <v>245</v>
      </c>
    </row>
    <row spans="1:5" r="11">
      <c s="3" r="A11" t="s">
        <v>243</v>
      </c>
    </row>
    <row spans="1:5" r="12">
      <c s="4" r="A12" t="s">
        <v>246</v>
      </c>
      <c s="4" r="D12" t="s">
        <v>247</v>
      </c>
    </row>
    <row spans="1:5" r="13">
      <c s="4" r="A13" t="s">
        <v>248</v>
      </c>
    </row>
    <row spans="1:5" r="14">
      <c s="3" r="A14" t="s">
        <v>243</v>
      </c>
    </row>
    <row spans="1:5" r="15">
      <c s="4" r="A15" t="s">
        <v>249</v>
      </c>
      <c s="6" r="B15" t="n">
        <v>6100</v>
      </c>
      <c s="6" r="C15" t="n">
        <v>6100</v>
      </c>
    </row>
    <row spans="1:5" r="16">
      <c s="4" r="A16" t="s">
        <v>250</v>
      </c>
    </row>
    <row spans="1:5" r="17">
      <c s="3" r="A17" t="s">
        <v>243</v>
      </c>
    </row>
    <row spans="1:5" r="18">
      <c s="4" r="A18" t="s">
        <v>246</v>
      </c>
      <c s="4" r="D18" t="s">
        <v>251</v>
      </c>
    </row>
    <row spans="1:5" r="19">
      <c s="4" r="A19" t="s">
        <v>252</v>
      </c>
    </row>
    <row spans="1:5" r="20">
      <c s="3" r="A20" t="s">
        <v>243</v>
      </c>
    </row>
    <row spans="1:5" r="21">
      <c s="4" r="A21" t="s">
        <v>253</v>
      </c>
      <c s="7" r="B21" t="n">
        <v>21</v>
      </c>
      <c s="7" r="C21"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4</v>
      </c>
      <c s="2" r="B1" t="s">
        <v>23</v>
      </c>
      <c s="2" r="C1" t="s">
        <v>60</v>
      </c>
    </row>
    <row spans="1:3" r="2">
      <c s="3" r="A2" t="s">
        <v>206</v>
      </c>
    </row>
    <row spans="1:3" r="3">
      <c s="4" r="A3" t="s">
        <v>66</v>
      </c>
      <c s="7" r="B3" t="n">
        <v>1767</v>
      </c>
      <c s="7" r="C3" t="n">
        <v>635</v>
      </c>
    </row>
    <row spans="1:3" r="4">
      <c s="4" r="A4" t="s">
        <v>78</v>
      </c>
      <c s="6" r="B4" t="n">
        <v>604</v>
      </c>
      <c s="7" r="C4" t="n">
        <v>660</v>
      </c>
    </row>
    <row spans="1:3" r="5">
      <c s="4" r="A5" t="s">
        <v>244</v>
      </c>
    </row>
    <row spans="1:3" r="6">
      <c s="3" r="A6" t="s">
        <v>206</v>
      </c>
    </row>
    <row spans="1:3" r="7">
      <c s="4" r="A7" t="s">
        <v>63</v>
      </c>
      <c s="6" r="B7" t="n">
        <v>319</v>
      </c>
    </row>
    <row spans="1:3" r="8">
      <c s="4" r="A8" t="s">
        <v>255</v>
      </c>
      <c s="6" r="B8" t="n">
        <v>115</v>
      </c>
    </row>
    <row spans="1:3" r="9">
      <c s="4" r="A9" t="s">
        <v>69</v>
      </c>
      <c s="6" r="B9" t="n">
        <v>1075</v>
      </c>
    </row>
    <row spans="1:3" r="10">
      <c s="4" r="A10" t="s">
        <v>256</v>
      </c>
      <c s="6" r="B10" t="n">
        <v>95</v>
      </c>
    </row>
    <row spans="1:3" r="11">
      <c s="4" r="A11" t="s">
        <v>257</v>
      </c>
      <c s="6" r="B11" t="n">
        <v>163</v>
      </c>
    </row>
    <row spans="1:3" r="12">
      <c s="4" r="A12" t="s">
        <v>66</v>
      </c>
      <c s="6" r="B12" t="n">
        <v>1767</v>
      </c>
    </row>
    <row spans="1:3" r="13">
      <c s="4" r="A13" t="s">
        <v>75</v>
      </c>
      <c s="6" r="B13" t="n">
        <v>409</v>
      </c>
    </row>
    <row spans="1:3" r="14">
      <c s="4" r="A14" t="s">
        <v>258</v>
      </c>
      <c s="6" r="B14" t="n">
        <v>146</v>
      </c>
    </row>
    <row spans="1:3" r="15">
      <c s="4" r="A15" t="s">
        <v>259</v>
      </c>
      <c s="6" r="B15" t="n">
        <v>49</v>
      </c>
    </row>
    <row spans="1:3" r="16">
      <c s="4" r="A16" t="s">
        <v>78</v>
      </c>
      <c s="7" r="B16" t="n">
        <v>6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s="1" r="A1" t="s">
        <v>260</v>
      </c>
      <c s="2" r="B1" t="s">
        <v>22</v>
      </c>
      <c s="2" r="D1" t="s">
        <v>1</v>
      </c>
    </row>
    <row spans="1:6" r="2">
      <c s="2" r="B2" t="s">
        <v>23</v>
      </c>
      <c s="2" r="C2" t="s">
        <v>24</v>
      </c>
      <c s="2" r="D2" t="s">
        <v>23</v>
      </c>
      <c s="2" r="E2" t="s">
        <v>24</v>
      </c>
      <c s="2" r="F2" t="s">
        <v>60</v>
      </c>
    </row>
    <row spans="1:6" r="3">
      <c s="3" r="A3" t="s">
        <v>261</v>
      </c>
    </row>
    <row spans="1:6" r="4">
      <c s="4" r="A4" t="s">
        <v>30</v>
      </c>
      <c s="7" r="B4" t="n">
        <v>290</v>
      </c>
      <c s="7" r="C4" t="n">
        <v>0</v>
      </c>
      <c s="7" r="D4" t="n">
        <v>290</v>
      </c>
      <c s="7" r="E4" t="n">
        <v>0</v>
      </c>
    </row>
    <row spans="1:6" r="5">
      <c s="4" r="A5" t="s">
        <v>69</v>
      </c>
      <c s="6" r="B5" t="n">
        <v>9693</v>
      </c>
      <c s="6" r="D5" t="n">
        <v>9693</v>
      </c>
      <c s="7" r="F5" t="n">
        <v>9786</v>
      </c>
    </row>
    <row spans="1:6" r="6">
      <c s="4" r="A6" t="s">
        <v>262</v>
      </c>
    </row>
    <row spans="1:6" r="7">
      <c s="3" r="A7" t="s">
        <v>261</v>
      </c>
    </row>
    <row spans="1:6" r="8">
      <c s="4" r="A8" t="s">
        <v>30</v>
      </c>
      <c s="6" r="B8" t="n">
        <v>290</v>
      </c>
      <c s="6" r="D8" t="n">
        <v>290</v>
      </c>
    </row>
    <row spans="1:6" r="9">
      <c s="4" r="A9" t="s">
        <v>263</v>
      </c>
      <c s="6" r="B9" t="n">
        <v>282</v>
      </c>
    </row>
    <row spans="1:6" r="10">
      <c s="4" r="A10" t="s">
        <v>69</v>
      </c>
      <c s="6" r="B10" t="n">
        <v>454</v>
      </c>
      <c s="6" r="D10" t="n">
        <v>454</v>
      </c>
      <c s="7" r="F10" t="n">
        <v>1799</v>
      </c>
    </row>
    <row spans="1:6" r="11">
      <c s="4" r="A11" t="s">
        <v>264</v>
      </c>
    </row>
    <row spans="1:6" r="12">
      <c s="3" r="A12" t="s">
        <v>261</v>
      </c>
    </row>
    <row spans="1:6" r="13">
      <c s="4" r="A13" t="s">
        <v>69</v>
      </c>
      <c s="7" r="B13" t="n">
        <v>124</v>
      </c>
      <c s="7" r="D13" t="n">
        <v>1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1"/>
    <col customWidth="1" max="5" min="5" width="51"/>
    <col customWidth="1" max="6" min="6" width="21"/>
    <col customWidth="1" max="7" min="7" width="17"/>
    <col customWidth="1" max="8" min="8" width="21"/>
    <col customWidth="1" max="9" min="9" width="21"/>
    <col customWidth="1" max="10" min="10" width="21"/>
    <col customWidth="1" max="11" min="11" width="29"/>
  </cols>
  <sheetData>
    <row spans="1:11" r="1">
      <c s="1" r="A1" t="s">
        <v>265</v>
      </c>
      <c s="2" r="B1" t="s">
        <v>266</v>
      </c>
      <c s="2" r="C1" t="s">
        <v>267</v>
      </c>
      <c s="2" r="D1" t="s">
        <v>268</v>
      </c>
      <c s="2" r="E1" t="s">
        <v>269</v>
      </c>
      <c s="2" r="F1" t="s">
        <v>270</v>
      </c>
      <c s="2" r="G1" t="s">
        <v>271</v>
      </c>
      <c s="2" r="H1" t="s">
        <v>272</v>
      </c>
      <c s="2" r="I1" t="s">
        <v>272</v>
      </c>
      <c s="2" r="J1" t="s">
        <v>273</v>
      </c>
      <c s="2" r="K1" t="s">
        <v>274</v>
      </c>
    </row>
    <row spans="1:11" r="2">
      <c s="3" r="A2" t="s">
        <v>275</v>
      </c>
    </row>
    <row spans="1:11" r="3">
      <c s="4" r="A3" t="s">
        <v>276</v>
      </c>
      <c s="7" r="I3" t="n">
        <v>2041</v>
      </c>
      <c s="7" r="J3" t="n">
        <v>11</v>
      </c>
    </row>
    <row spans="1:11" r="4">
      <c s="4" r="A4" t="s">
        <v>69</v>
      </c>
      <c s="7" r="H4" t="n">
        <v>9693</v>
      </c>
      <c s="6" r="I4" t="n">
        <v>9693</v>
      </c>
      <c s="7" r="K4" t="n">
        <v>9786</v>
      </c>
    </row>
    <row spans="1:11" r="5">
      <c s="4" r="A5" t="s">
        <v>277</v>
      </c>
    </row>
    <row spans="1:11" r="6">
      <c s="3" r="A6" t="s">
        <v>275</v>
      </c>
    </row>
    <row spans="1:11" r="7">
      <c s="4" r="A7" t="s">
        <v>278</v>
      </c>
      <c s="6" r="D7" t="n">
        <v>51</v>
      </c>
      <c s="6" r="E7" t="n">
        <v>51</v>
      </c>
    </row>
    <row spans="1:11" r="8">
      <c s="4" r="A8" t="s">
        <v>279</v>
      </c>
      <c s="6" r="D8" t="n">
        <v>13</v>
      </c>
      <c s="6" r="E8" t="n">
        <v>13</v>
      </c>
    </row>
    <row spans="1:11" r="9">
      <c s="4" r="A9" t="s">
        <v>276</v>
      </c>
      <c s="7" r="E9" t="n">
        <v>515</v>
      </c>
    </row>
    <row spans="1:11" r="10">
      <c s="4" r="A10" t="s">
        <v>69</v>
      </c>
      <c s="6" r="H10" t="n">
        <v>512</v>
      </c>
      <c s="6" r="I10" t="n">
        <v>512</v>
      </c>
    </row>
    <row spans="1:11" r="11">
      <c s="4" r="A11" t="s">
        <v>280</v>
      </c>
      <c s="6" r="H11" t="n">
        <v>89</v>
      </c>
      <c s="6" r="I11" t="n">
        <v>89</v>
      </c>
    </row>
    <row spans="1:11" r="12">
      <c s="4" r="A12" t="s">
        <v>281</v>
      </c>
      <c s="6" r="H12" t="n">
        <v>15</v>
      </c>
      <c s="6" r="I12" t="n">
        <v>15</v>
      </c>
    </row>
    <row spans="1:11" r="13">
      <c s="4" r="A13" t="s">
        <v>282</v>
      </c>
    </row>
    <row spans="1:11" r="14">
      <c s="3" r="A14" t="s">
        <v>275</v>
      </c>
    </row>
    <row spans="1:11" r="15">
      <c s="4" r="A15" t="s">
        <v>281</v>
      </c>
      <c s="6" r="H15" t="n">
        <v>7</v>
      </c>
      <c s="7" r="I15" t="n">
        <v>7</v>
      </c>
    </row>
    <row spans="1:11" r="16">
      <c s="4" r="A16" t="s">
        <v>283</v>
      </c>
      <c s="4" r="I16" t="s">
        <v>284</v>
      </c>
    </row>
    <row spans="1:11" r="17">
      <c s="4" r="A17" t="s">
        <v>285</v>
      </c>
    </row>
    <row spans="1:11" r="18">
      <c s="3" r="A18" t="s">
        <v>275</v>
      </c>
    </row>
    <row spans="1:11" r="19">
      <c s="4" r="A19" t="s">
        <v>276</v>
      </c>
      <c s="6" r="E19" t="n">
        <v>692</v>
      </c>
    </row>
    <row spans="1:11" r="20">
      <c s="4" r="A20" t="s">
        <v>69</v>
      </c>
      <c s="6" r="H20" t="n">
        <v>566</v>
      </c>
      <c s="7" r="I20" t="n">
        <v>566</v>
      </c>
    </row>
    <row spans="1:11" r="21">
      <c s="4" r="A21" t="s">
        <v>281</v>
      </c>
      <c s="6" r="H21" t="n">
        <v>193</v>
      </c>
      <c s="6" r="I21" t="n">
        <v>193</v>
      </c>
    </row>
    <row spans="1:11" r="22">
      <c s="4" r="A22" t="s">
        <v>286</v>
      </c>
    </row>
    <row spans="1:11" r="23">
      <c s="3" r="A23" t="s">
        <v>275</v>
      </c>
    </row>
    <row spans="1:11" r="24">
      <c s="4" r="A24" t="s">
        <v>281</v>
      </c>
      <c s="6" r="H24" t="n">
        <v>170</v>
      </c>
      <c s="7" r="I24" t="n">
        <v>170</v>
      </c>
    </row>
    <row spans="1:11" r="25">
      <c s="4" r="A25" t="s">
        <v>283</v>
      </c>
      <c s="4" r="I25" t="s">
        <v>287</v>
      </c>
    </row>
    <row spans="1:11" r="26">
      <c s="4" r="A26" t="s">
        <v>288</v>
      </c>
    </row>
    <row spans="1:11" r="27">
      <c s="3" r="A27" t="s">
        <v>275</v>
      </c>
    </row>
    <row spans="1:11" r="28">
      <c s="4" r="A28" t="s">
        <v>69</v>
      </c>
      <c s="6" r="H28" t="n">
        <v>1078</v>
      </c>
      <c s="7" r="I28" t="n">
        <v>1078</v>
      </c>
    </row>
    <row spans="1:11" r="29">
      <c s="4" r="A29" t="s">
        <v>280</v>
      </c>
      <c s="6" r="H29" t="n">
        <v>89</v>
      </c>
      <c s="6" r="I29" t="n">
        <v>89</v>
      </c>
    </row>
    <row spans="1:11" r="30">
      <c s="4" r="A30" t="s">
        <v>281</v>
      </c>
      <c s="6" r="H30" t="n">
        <v>208</v>
      </c>
      <c s="6" r="I30" t="n">
        <v>208</v>
      </c>
    </row>
    <row spans="1:11" r="31">
      <c s="4" r="A31" t="s">
        <v>289</v>
      </c>
    </row>
    <row spans="1:11" r="32">
      <c s="3" r="A32" t="s">
        <v>275</v>
      </c>
    </row>
    <row spans="1:11" r="33">
      <c s="4" r="A33" t="s">
        <v>276</v>
      </c>
      <c s="10" r="D33" t="n">
        <v>380</v>
      </c>
      <c s="7" r="E33" t="n">
        <v>431</v>
      </c>
    </row>
    <row spans="1:11" r="34">
      <c s="4" r="A34" t="s">
        <v>290</v>
      </c>
      <c s="6" r="H34" t="n">
        <v>20</v>
      </c>
    </row>
    <row spans="1:11" r="35">
      <c s="4" r="A35" t="s">
        <v>291</v>
      </c>
      <c s="6" r="H35" t="n">
        <v>473</v>
      </c>
      <c s="6" r="I35" t="n">
        <v>473</v>
      </c>
    </row>
    <row spans="1:11" r="36">
      <c s="4" r="A36" t="s">
        <v>292</v>
      </c>
      <c s="6" r="H36" t="n">
        <v>342</v>
      </c>
      <c s="6" r="I36" t="n">
        <v>342</v>
      </c>
    </row>
    <row spans="1:11" r="37">
      <c s="4" r="A37" t="s">
        <v>293</v>
      </c>
    </row>
    <row spans="1:11" r="38">
      <c s="3" r="A38" t="s">
        <v>275</v>
      </c>
    </row>
    <row spans="1:11" r="39">
      <c s="4" r="A39" t="s">
        <v>281</v>
      </c>
      <c s="7" r="H39" t="n">
        <v>115</v>
      </c>
      <c s="7" r="I39" t="n">
        <v>115</v>
      </c>
    </row>
    <row spans="1:11" r="40">
      <c s="4" r="A40" t="s">
        <v>283</v>
      </c>
      <c s="4" r="I40" t="s">
        <v>294</v>
      </c>
    </row>
    <row spans="1:11" r="41">
      <c s="4" r="A41" t="s">
        <v>295</v>
      </c>
    </row>
    <row spans="1:11" r="42">
      <c s="3" r="A42" t="s">
        <v>275</v>
      </c>
    </row>
    <row spans="1:11" r="43">
      <c s="4" r="A43" t="s">
        <v>276</v>
      </c>
      <c s="11" r="B43" t="n">
        <v>125</v>
      </c>
      <c s="7" r="C43" t="n">
        <v>164</v>
      </c>
    </row>
    <row spans="1:11" r="44">
      <c s="4" r="A44" t="s">
        <v>291</v>
      </c>
      <c s="6" r="C44" t="n">
        <v>30</v>
      </c>
    </row>
    <row spans="1:11" r="45">
      <c s="4" r="A45" t="s">
        <v>292</v>
      </c>
      <c s="6" r="C45" t="n">
        <v>10</v>
      </c>
    </row>
    <row spans="1:11" r="46">
      <c s="4" r="A46" t="s">
        <v>296</v>
      </c>
      <c s="7" r="F46" t="n">
        <v>174</v>
      </c>
    </row>
    <row spans="1:11" r="47">
      <c s="4" r="A47" t="s">
        <v>297</v>
      </c>
      <c s="12" r="F47" t="n">
        <v>0.033</v>
      </c>
    </row>
    <row spans="1:11" r="48">
      <c s="4" r="A48" t="s">
        <v>298</v>
      </c>
    </row>
    <row spans="1:11" r="49">
      <c s="3" r="A49" t="s">
        <v>275</v>
      </c>
    </row>
    <row spans="1:11" r="50">
      <c s="4" r="A50" t="s">
        <v>281</v>
      </c>
      <c s="7" r="C50" t="n">
        <v>65</v>
      </c>
    </row>
    <row spans="1:11" r="51">
      <c s="4" r="A51" t="s">
        <v>283</v>
      </c>
      <c s="4" r="B51" t="s">
        <v>299</v>
      </c>
      <c s="4" r="C51" t="s">
        <v>299</v>
      </c>
    </row>
    <row spans="1:11" r="52">
      <c s="4" r="A52" t="s">
        <v>300</v>
      </c>
    </row>
    <row spans="1:11" r="53">
      <c s="3" r="A53" t="s">
        <v>275</v>
      </c>
    </row>
    <row spans="1:11" r="54">
      <c s="4" r="A54" t="s">
        <v>301</v>
      </c>
      <c s="6" r="K54" t="n">
        <v>470</v>
      </c>
    </row>
    <row spans="1:11" r="55">
      <c s="4" r="A55" t="s">
        <v>296</v>
      </c>
      <c s="13" r="G55" t="n">
        <v>3</v>
      </c>
      <c s="7" r="I55" t="n">
        <v>2300</v>
      </c>
    </row>
    <row spans="1:11" r="56">
      <c s="4" r="A56" t="s">
        <v>302</v>
      </c>
      <c s="9" r="H56" t="n">
        <v>0.76</v>
      </c>
      <c s="9" r="I56" t="n">
        <v>0.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3</v>
      </c>
      <c s="2" r="B1" t="s">
        <v>22</v>
      </c>
    </row>
    <row spans="1:4" r="2">
      <c s="2" r="B2" t="s">
        <v>23</v>
      </c>
      <c s="2" r="C2" t="s">
        <v>304</v>
      </c>
      <c s="2" r="D2" t="s">
        <v>60</v>
      </c>
    </row>
    <row spans="1:4" r="3">
      <c s="3" r="A3" t="s">
        <v>275</v>
      </c>
    </row>
    <row spans="1:4" r="4">
      <c s="4" r="A4" t="s">
        <v>69</v>
      </c>
      <c s="7" r="B4" t="n">
        <v>9693</v>
      </c>
      <c s="7" r="D4" t="n">
        <v>9786</v>
      </c>
    </row>
    <row spans="1:4" r="5">
      <c s="4" r="A5" t="s">
        <v>288</v>
      </c>
    </row>
    <row spans="1:4" r="6">
      <c s="3" r="A6" t="s">
        <v>275</v>
      </c>
    </row>
    <row spans="1:4" r="7">
      <c s="4" r="A7" t="s">
        <v>116</v>
      </c>
      <c s="6" r="B7" t="n">
        <v>106</v>
      </c>
    </row>
    <row spans="1:4" r="8">
      <c s="4" r="A8" t="s">
        <v>305</v>
      </c>
      <c s="6" r="B8" t="n">
        <v>0</v>
      </c>
    </row>
    <row spans="1:4" r="9">
      <c s="4" r="A9" t="s">
        <v>306</v>
      </c>
      <c s="6" r="B9" t="n">
        <v>19</v>
      </c>
    </row>
    <row spans="1:4" r="10">
      <c s="4" r="A10" t="s">
        <v>307</v>
      </c>
      <c s="6" r="B10" t="n">
        <v>0</v>
      </c>
    </row>
    <row spans="1:4" r="11">
      <c s="4" r="A11" t="s">
        <v>69</v>
      </c>
      <c s="6" r="B11" t="n">
        <v>1078</v>
      </c>
    </row>
    <row spans="1:4" r="12">
      <c s="4" r="A12" t="s">
        <v>308</v>
      </c>
      <c s="6" r="B12" t="n">
        <v>-141</v>
      </c>
    </row>
    <row spans="1:4" r="13">
      <c s="4" r="A13" t="s">
        <v>281</v>
      </c>
      <c s="6" r="B13" t="n">
        <v>208</v>
      </c>
    </row>
    <row spans="1:4" r="14">
      <c s="4" r="A14" t="s">
        <v>309</v>
      </c>
      <c s="6" r="B14" t="n">
        <v>72</v>
      </c>
    </row>
    <row spans="1:4" r="15">
      <c s="4" r="A15" t="s">
        <v>310</v>
      </c>
      <c s="6" r="B15" t="n">
        <v>113</v>
      </c>
    </row>
    <row spans="1:4" r="16">
      <c s="4" r="A16" t="s">
        <v>311</v>
      </c>
      <c s="6" r="B16" t="n">
        <v>37</v>
      </c>
    </row>
    <row spans="1:4" r="17">
      <c s="4" r="A17" t="s">
        <v>312</v>
      </c>
      <c s="6" r="B17" t="n">
        <v>-120</v>
      </c>
    </row>
    <row spans="1:4" r="18">
      <c s="4" r="A18" t="s">
        <v>313</v>
      </c>
      <c s="6" r="B18" t="n">
        <v>-3</v>
      </c>
    </row>
    <row spans="1:4" r="19">
      <c s="4" r="A19" t="s">
        <v>314</v>
      </c>
      <c s="6" r="B19" t="n">
        <v>-108</v>
      </c>
    </row>
    <row spans="1:4" r="20">
      <c s="4" r="A20" t="s">
        <v>315</v>
      </c>
      <c s="6" r="B20" t="n">
        <v>-28</v>
      </c>
    </row>
    <row spans="1:4" r="21">
      <c s="4" r="A21" t="s">
        <v>316</v>
      </c>
      <c s="6" r="B21" t="n">
        <v>1296</v>
      </c>
    </row>
    <row spans="1:4" r="22">
      <c s="4" r="A22" t="s">
        <v>317</v>
      </c>
      <c s="6" r="B22" t="n">
        <v>-63</v>
      </c>
    </row>
    <row spans="1:4" r="23">
      <c s="4" r="A23" t="s">
        <v>318</v>
      </c>
      <c s="6" r="B23" t="n">
        <v>-89</v>
      </c>
    </row>
    <row spans="1:4" r="24">
      <c s="4" r="A24" t="s">
        <v>319</v>
      </c>
      <c s="6" r="B24" t="n">
        <v>63</v>
      </c>
    </row>
    <row spans="1:4" r="25">
      <c s="4" r="A25" t="s">
        <v>320</v>
      </c>
      <c s="6" r="B25" t="n">
        <v>1207</v>
      </c>
    </row>
    <row spans="1:4" r="26">
      <c s="4" r="A26" t="s">
        <v>321</v>
      </c>
      <c s="7" r="B26" t="n">
        <v>0</v>
      </c>
    </row>
    <row spans="1:4" r="27">
      <c s="4" r="A27" t="s">
        <v>322</v>
      </c>
    </row>
    <row spans="1:4" r="28">
      <c s="3" r="A28" t="s">
        <v>275</v>
      </c>
    </row>
    <row spans="1:4" r="29">
      <c s="4" r="A29" t="s">
        <v>116</v>
      </c>
      <c s="7" r="C29" t="n">
        <v>106</v>
      </c>
    </row>
    <row spans="1:4" r="30">
      <c s="4" r="A30" t="s">
        <v>306</v>
      </c>
      <c s="6" r="C30" t="n">
        <v>19</v>
      </c>
    </row>
    <row spans="1:4" r="31">
      <c s="4" r="A31" t="s">
        <v>69</v>
      </c>
      <c s="6" r="C31" t="n">
        <v>1219</v>
      </c>
    </row>
    <row spans="1:4" r="32">
      <c s="4" r="A32" t="s">
        <v>281</v>
      </c>
      <c s="6" r="C32" t="n">
        <v>136</v>
      </c>
    </row>
    <row spans="1:4" r="33">
      <c s="4" r="A33" t="s">
        <v>310</v>
      </c>
      <c s="6" r="C33" t="n">
        <v>76</v>
      </c>
    </row>
    <row spans="1:4" r="34">
      <c s="4" r="A34" t="s">
        <v>312</v>
      </c>
      <c s="6" r="C34" t="n">
        <v>-117</v>
      </c>
    </row>
    <row spans="1:4" r="35">
      <c s="4" r="A35" t="s">
        <v>314</v>
      </c>
      <c s="6" r="C35" t="n">
        <v>-80</v>
      </c>
    </row>
    <row spans="1:4" r="36">
      <c s="4" r="A36" t="s">
        <v>316</v>
      </c>
      <c s="6" r="C36" t="n">
        <v>1359</v>
      </c>
    </row>
    <row spans="1:4" r="37">
      <c s="4" r="A37" t="s">
        <v>318</v>
      </c>
      <c s="6" r="C37" t="n">
        <v>-152</v>
      </c>
    </row>
    <row spans="1:4" r="38">
      <c s="4" r="A38" t="s">
        <v>320</v>
      </c>
      <c s="7" r="C38" t="n">
        <v>12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3</v>
      </c>
      <c s="2" r="C1" t="s">
        <v>60</v>
      </c>
    </row>
    <row spans="1:3" r="2">
      <c s="3" r="A2" t="s">
        <v>61</v>
      </c>
    </row>
    <row spans="1:3" r="3">
      <c s="4" r="A3" t="s">
        <v>62</v>
      </c>
      <c s="7" r="B3" t="n">
        <v>5464</v>
      </c>
      <c s="7" r="C3" t="n">
        <v>4048</v>
      </c>
    </row>
    <row spans="1:3" r="4">
      <c s="4" r="A4" t="s">
        <v>63</v>
      </c>
      <c s="6" r="B4" t="n">
        <v>18308</v>
      </c>
      <c s="6" r="C4" t="n">
        <v>17980</v>
      </c>
    </row>
    <row spans="1:3" r="5">
      <c s="4" r="A5" t="s">
        <v>64</v>
      </c>
      <c s="6" r="B5" t="n">
        <v>15273</v>
      </c>
      <c s="6" r="C5" t="n">
        <v>15335</v>
      </c>
    </row>
    <row spans="1:3" r="6">
      <c s="4" r="A6" t="s">
        <v>65</v>
      </c>
      <c s="6" r="B6" t="n">
        <v>526</v>
      </c>
      <c s="6" r="C6" t="n">
        <v>437</v>
      </c>
    </row>
    <row spans="1:3" r="7">
      <c s="4" r="A7" t="s">
        <v>66</v>
      </c>
      <c s="6" r="B7" t="n">
        <v>1767</v>
      </c>
      <c s="6" r="C7" t="n">
        <v>635</v>
      </c>
    </row>
    <row spans="1:3" r="8">
      <c s="4" r="A8" t="s">
        <v>67</v>
      </c>
      <c s="6" r="B8" t="n">
        <v>41338</v>
      </c>
      <c s="6" r="C8" t="n">
        <v>38435</v>
      </c>
    </row>
    <row spans="1:3" r="9">
      <c s="4" r="A9" t="s">
        <v>68</v>
      </c>
      <c s="6" r="B9" t="n">
        <v>2300</v>
      </c>
      <c s="6" r="C9" t="n">
        <v>2278</v>
      </c>
    </row>
    <row spans="1:3" r="10">
      <c s="4" r="A10" t="s">
        <v>69</v>
      </c>
      <c s="6" r="B10" t="n">
        <v>9693</v>
      </c>
      <c s="6" r="C10" t="n">
        <v>9786</v>
      </c>
    </row>
    <row spans="1:3" r="11">
      <c s="4" r="A11" t="s">
        <v>70</v>
      </c>
      <c s="6" r="B11" t="n">
        <v>3061</v>
      </c>
      <c s="6" r="C11" t="n">
        <v>3021</v>
      </c>
    </row>
    <row spans="1:3" r="12">
      <c s="4" r="A12" t="s">
        <v>71</v>
      </c>
      <c s="6" r="B12" t="n">
        <v>1923</v>
      </c>
      <c s="6" r="C12" t="n">
        <v>3003</v>
      </c>
    </row>
    <row spans="1:3" r="13">
      <c s="4" r="A13" t="s">
        <v>72</v>
      </c>
      <c s="6" r="B13" t="n">
        <v>58315</v>
      </c>
      <c s="6" r="C13" t="n">
        <v>56523</v>
      </c>
    </row>
    <row spans="1:3" r="14">
      <c s="3" r="A14" t="s">
        <v>73</v>
      </c>
    </row>
    <row spans="1:3" r="15">
      <c s="4" r="A15" t="s">
        <v>74</v>
      </c>
      <c s="6" r="B15" t="n">
        <v>31037</v>
      </c>
      <c s="6" r="C15" t="n">
        <v>28585</v>
      </c>
    </row>
    <row spans="1:3" r="16">
      <c s="4" r="A16" t="s">
        <v>75</v>
      </c>
      <c s="6" r="B16" t="n">
        <v>271</v>
      </c>
      <c s="6" r="C16" t="n">
        <v>919</v>
      </c>
    </row>
    <row spans="1:3" r="17">
      <c s="4" r="A17" t="s">
        <v>76</v>
      </c>
      <c s="6" r="B17" t="n">
        <v>2166</v>
      </c>
      <c s="6" r="C17" t="n">
        <v>1610</v>
      </c>
    </row>
    <row spans="1:3" r="18">
      <c s="4" r="A18" t="s">
        <v>77</v>
      </c>
      <c s="6" r="B18" t="n">
        <v>2973</v>
      </c>
      <c s="6" r="C18" t="n">
        <v>3295</v>
      </c>
    </row>
    <row spans="1:3" r="19">
      <c s="4" r="A19" t="s">
        <v>78</v>
      </c>
      <c s="6" r="B19" t="n">
        <v>604</v>
      </c>
      <c s="6" r="C19" t="n">
        <v>660</v>
      </c>
    </row>
    <row spans="1:3" r="20">
      <c s="4" r="A20" t="s">
        <v>79</v>
      </c>
      <c s="6" r="B20" t="n">
        <v>37051</v>
      </c>
      <c s="6" r="C20" t="n">
        <v>35069</v>
      </c>
    </row>
    <row spans="1:3" r="21">
      <c s="4" r="A21" t="s">
        <v>80</v>
      </c>
      <c s="6" r="B21" t="n">
        <v>5941</v>
      </c>
      <c s="6" r="C21" t="n">
        <v>6497</v>
      </c>
    </row>
    <row spans="1:3" r="22">
      <c s="4" r="A22" t="s">
        <v>81</v>
      </c>
      <c s="6" r="B22" t="n">
        <v>2632</v>
      </c>
      <c s="6" r="C22" t="n">
        <v>2734</v>
      </c>
    </row>
    <row spans="1:3" r="23">
      <c s="4" r="A23" t="s">
        <v>82</v>
      </c>
      <c s="6" r="B23" t="n">
        <v>1727</v>
      </c>
      <c s="6" r="C23" t="n">
        <v>1809</v>
      </c>
    </row>
    <row spans="1:3" r="24">
      <c s="4" r="A24" t="s">
        <v>83</v>
      </c>
      <c s="6" r="B24" t="n">
        <v>1341</v>
      </c>
      <c s="6" r="C24" t="n">
        <v>1406</v>
      </c>
    </row>
    <row spans="1:3" r="25">
      <c s="3" r="A25" t="s">
        <v>84</v>
      </c>
    </row>
    <row spans="1:3" r="26">
      <c s="4" r="A26" t="s">
        <v>85</v>
      </c>
      <c s="6" r="B26" t="n">
        <v>0</v>
      </c>
      <c s="6" r="C26" t="n">
        <v>0</v>
      </c>
    </row>
    <row spans="1:3" r="27">
      <c s="4" r="A27" t="s">
        <v>86</v>
      </c>
      <c s="6" r="B27" t="n">
        <v>3</v>
      </c>
      <c s="6" r="C27" t="n">
        <v>3</v>
      </c>
    </row>
    <row spans="1:3" r="28">
      <c s="4" r="A28" t="s">
        <v>87</v>
      </c>
      <c s="6" r="B28" t="n">
        <v>5994</v>
      </c>
      <c s="6" r="C28" t="n">
        <v>5845</v>
      </c>
    </row>
    <row spans="1:3" r="29">
      <c s="4" r="A29" t="s">
        <v>88</v>
      </c>
      <c s="6" r="B29" t="n">
        <v>9088</v>
      </c>
      <c s="6" r="C29" t="n">
        <v>8360</v>
      </c>
    </row>
    <row spans="1:3" r="30">
      <c s="4" r="A30" t="s">
        <v>89</v>
      </c>
      <c s="6" r="B30" t="n">
        <v>-1854</v>
      </c>
      <c s="6" r="C30" t="n">
        <v>-1561</v>
      </c>
    </row>
    <row spans="1:3" r="31">
      <c s="4" r="A31" t="s">
        <v>90</v>
      </c>
      <c s="6" r="B31" t="n">
        <v>-3</v>
      </c>
      <c s="6" r="C31" t="n">
        <v>-2</v>
      </c>
    </row>
    <row spans="1:3" r="32">
      <c s="4" r="A32" t="s">
        <v>91</v>
      </c>
      <c s="6" r="B32" t="n">
        <v>-3779</v>
      </c>
      <c s="6" r="C32" t="n">
        <v>-3721</v>
      </c>
    </row>
    <row spans="1:3" r="33">
      <c s="4" r="A33" t="s">
        <v>92</v>
      </c>
      <c s="6" r="B33" t="n">
        <v>9449</v>
      </c>
      <c s="6" r="C33" t="n">
        <v>8924</v>
      </c>
    </row>
    <row spans="1:3" r="34">
      <c s="4" r="A34" t="s">
        <v>93</v>
      </c>
      <c s="6" r="B34" t="n">
        <v>174</v>
      </c>
      <c s="6" r="C34" t="n">
        <v>84</v>
      </c>
    </row>
    <row spans="1:3" r="35">
      <c s="4" r="A35" t="s">
        <v>94</v>
      </c>
      <c s="6" r="B35" t="n">
        <v>9623</v>
      </c>
      <c s="6" r="C35" t="n">
        <v>9008</v>
      </c>
    </row>
    <row spans="1:3" r="36">
      <c s="4" r="A36" t="s">
        <v>95</v>
      </c>
      <c s="7" r="B36" t="n">
        <v>58315</v>
      </c>
      <c s="7" r="C36" t="n">
        <v>565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3</v>
      </c>
      <c s="2" r="B1" t="s">
        <v>22</v>
      </c>
    </row>
    <row spans="1:3" r="2">
      <c s="2" r="B2" t="s">
        <v>304</v>
      </c>
      <c s="2" r="C2" t="s">
        <v>60</v>
      </c>
    </row>
    <row spans="1:3" r="3">
      <c s="4" r="A3" t="s">
        <v>324</v>
      </c>
    </row>
    <row spans="1:3" r="4">
      <c s="3" r="A4" t="s">
        <v>206</v>
      </c>
    </row>
    <row spans="1:3" r="5">
      <c s="4" r="A5" t="s">
        <v>325</v>
      </c>
      <c s="7" r="C5" t="n">
        <v>635</v>
      </c>
    </row>
    <row spans="1:3" r="6">
      <c s="4" r="A6" t="s">
        <v>326</v>
      </c>
      <c s="7" r="C6" t="n">
        <v>660</v>
      </c>
    </row>
    <row spans="1:3" r="7">
      <c s="4" r="A7" t="s">
        <v>327</v>
      </c>
    </row>
    <row spans="1:3" r="8">
      <c s="3" r="A8" t="s">
        <v>206</v>
      </c>
    </row>
    <row spans="1:3" r="9">
      <c s="4" r="A9" t="s">
        <v>328</v>
      </c>
      <c s="7" r="B9" t="n">
        <v>113</v>
      </c>
    </row>
    <row spans="1:3" r="10">
      <c s="4" r="A10" t="s">
        <v>329</v>
      </c>
      <c s="7" r="B10" t="n">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330</v>
      </c>
      <c s="2" r="B1" t="s">
        <v>22</v>
      </c>
      <c s="2" r="D1" t="s">
        <v>1</v>
      </c>
      <c s="2" r="E1" t="s">
        <v>331</v>
      </c>
    </row>
    <row spans="1:5" r="2">
      <c s="2" r="B2" t="s">
        <v>23</v>
      </c>
      <c s="2" r="C2" t="s">
        <v>60</v>
      </c>
      <c s="2" r="D2" t="s">
        <v>23</v>
      </c>
      <c s="2" r="E2" t="s">
        <v>23</v>
      </c>
    </row>
    <row spans="1:5" r="3">
      <c s="3" r="A3" t="s">
        <v>332</v>
      </c>
    </row>
    <row spans="1:5" r="4">
      <c s="4" r="A4" t="s">
        <v>333</v>
      </c>
      <c s="7" r="B4" t="n">
        <v>-10</v>
      </c>
      <c s="7" r="C4" t="n">
        <v>229</v>
      </c>
      <c s="7" r="D4" t="n">
        <v>-1</v>
      </c>
    </row>
    <row spans="1:5" r="5">
      <c s="4" r="A5" t="s">
        <v>334</v>
      </c>
      <c s="6" r="B5" t="n">
        <v>130</v>
      </c>
      <c s="7" r="C5" t="n">
        <v>222</v>
      </c>
      <c s="6" r="D5" t="n">
        <v>130</v>
      </c>
      <c s="7" r="E5" t="n">
        <v>130</v>
      </c>
    </row>
    <row spans="1:5" r="6">
      <c s="4" r="A6" t="s">
        <v>335</v>
      </c>
      <c s="6" r="E6" t="n">
        <v>228</v>
      </c>
    </row>
    <row spans="1:5" r="7">
      <c s="4" r="A7" t="s">
        <v>336</v>
      </c>
    </row>
    <row spans="1:5" r="8">
      <c s="3" r="A8" t="s">
        <v>332</v>
      </c>
    </row>
    <row spans="1:5" r="9">
      <c s="4" r="A9" t="s">
        <v>334</v>
      </c>
      <c s="6" r="B9" t="n">
        <v>89</v>
      </c>
      <c s="6" r="D9" t="n">
        <v>89</v>
      </c>
      <c s="6" r="E9" t="n">
        <v>89</v>
      </c>
    </row>
    <row spans="1:5" r="10">
      <c s="4" r="A10" t="s">
        <v>82</v>
      </c>
    </row>
    <row spans="1:5" r="11">
      <c s="3" r="A11" t="s">
        <v>332</v>
      </c>
    </row>
    <row spans="1:5" r="12">
      <c s="4" r="A12" t="s">
        <v>334</v>
      </c>
      <c s="6" r="B12" t="n">
        <v>41</v>
      </c>
      <c s="6" r="D12" t="n">
        <v>41</v>
      </c>
      <c s="6" r="E12" t="n">
        <v>41</v>
      </c>
    </row>
    <row spans="1:5" r="13">
      <c s="4" r="A13" t="s">
        <v>337</v>
      </c>
    </row>
    <row spans="1:5" r="14">
      <c s="3" r="A14" t="s">
        <v>332</v>
      </c>
    </row>
    <row spans="1:5" r="15">
      <c s="4" r="A15" t="s">
        <v>338</v>
      </c>
      <c s="6" r="B15" t="n">
        <v>260</v>
      </c>
      <c s="6" r="D15" t="n">
        <v>260</v>
      </c>
      <c s="6" r="E15" t="n">
        <v>260</v>
      </c>
    </row>
    <row spans="1:5" r="16">
      <c s="4" r="A16" t="s">
        <v>339</v>
      </c>
    </row>
    <row spans="1:5" r="17">
      <c s="3" r="A17" t="s">
        <v>332</v>
      </c>
    </row>
    <row spans="1:5" r="18">
      <c s="4" r="A18" t="s">
        <v>338</v>
      </c>
      <c s="6" r="B18" t="n">
        <v>280</v>
      </c>
      <c s="6" r="D18" t="n">
        <v>280</v>
      </c>
      <c s="7" r="E18" t="n">
        <v>280</v>
      </c>
    </row>
    <row spans="1:5" r="19">
      <c s="4" r="A19" t="s">
        <v>340</v>
      </c>
    </row>
    <row spans="1:5" r="20">
      <c s="3" r="A20" t="s">
        <v>332</v>
      </c>
    </row>
    <row spans="1:5" r="21">
      <c s="4" r="A21" t="s">
        <v>341</v>
      </c>
      <c s="7" r="B21" t="n">
        <v>26</v>
      </c>
      <c s="7" r="D21" t="n">
        <v>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s>
  <sheetData>
    <row spans="1:6" r="1">
      <c s="1" r="A1" t="s">
        <v>342</v>
      </c>
      <c s="2" r="B1" t="s">
        <v>343</v>
      </c>
      <c s="2" r="C1" t="s">
        <v>22</v>
      </c>
      <c s="2" r="E1" t="s">
        <v>1</v>
      </c>
    </row>
    <row spans="1:6" r="2">
      <c s="2" r="B2" t="s">
        <v>344</v>
      </c>
      <c s="2" r="C2" t="s">
        <v>24</v>
      </c>
      <c s="2" r="D2" t="s">
        <v>345</v>
      </c>
      <c s="2" r="E2" t="s">
        <v>23</v>
      </c>
      <c s="2" r="F2" t="s">
        <v>24</v>
      </c>
    </row>
    <row spans="1:6" r="3">
      <c s="3" r="A3" t="s">
        <v>346</v>
      </c>
    </row>
    <row spans="1:6" r="4">
      <c s="4" r="A4" t="s">
        <v>347</v>
      </c>
      <c s="7" r="E4" t="n">
        <v>-113</v>
      </c>
      <c s="7" r="F4" t="n">
        <v>102</v>
      </c>
    </row>
    <row spans="1:6" r="5">
      <c s="4" r="A5" t="s">
        <v>348</v>
      </c>
    </row>
    <row spans="1:6" r="6">
      <c s="3" r="A6" t="s">
        <v>346</v>
      </c>
    </row>
    <row spans="1:6" r="7">
      <c s="4" r="A7" t="s">
        <v>349</v>
      </c>
      <c s="7" r="B7" t="n">
        <v>134</v>
      </c>
    </row>
    <row spans="1:6" r="8">
      <c s="4" r="A8" t="s">
        <v>347</v>
      </c>
      <c s="7" r="C8" t="n">
        <v>52</v>
      </c>
      <c s="6" r="F8" t="n">
        <v>52</v>
      </c>
    </row>
    <row spans="1:6" r="9">
      <c s="4" r="A9" t="s">
        <v>350</v>
      </c>
      <c s="7" r="C9" t="n">
        <v>33</v>
      </c>
      <c s="6" r="F9" t="n">
        <v>29</v>
      </c>
    </row>
    <row spans="1:6" r="10">
      <c s="4" r="A10" t="s">
        <v>351</v>
      </c>
    </row>
    <row spans="1:6" r="11">
      <c s="3" r="A11" t="s">
        <v>346</v>
      </c>
    </row>
    <row spans="1:6" r="12">
      <c s="4" r="A12" t="s">
        <v>349</v>
      </c>
      <c s="7" r="D12" t="n">
        <v>84</v>
      </c>
    </row>
    <row spans="1:6" r="13">
      <c s="4" r="A13" t="s">
        <v>347</v>
      </c>
      <c s="6" r="D13" t="n">
        <v>51</v>
      </c>
      <c s="7" r="F13" t="n">
        <v>51</v>
      </c>
    </row>
    <row spans="1:6" r="14">
      <c s="4" r="A14" t="s">
        <v>350</v>
      </c>
      <c s="7" r="D14" t="n">
        <v>38</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2</v>
      </c>
      <c s="2" r="B1" t="s">
        <v>22</v>
      </c>
      <c s="2" r="D1" t="s">
        <v>1</v>
      </c>
    </row>
    <row spans="1:5" r="2">
      <c s="2" r="B2" t="s">
        <v>23</v>
      </c>
      <c s="2" r="C2" t="s">
        <v>24</v>
      </c>
      <c s="2" r="D2" t="s">
        <v>23</v>
      </c>
      <c s="2" r="E2" t="s">
        <v>24</v>
      </c>
    </row>
    <row spans="1:5" r="3">
      <c s="3" r="A3" t="s">
        <v>353</v>
      </c>
    </row>
    <row spans="1:5" r="4">
      <c s="4" r="A4" t="s">
        <v>354</v>
      </c>
      <c s="7" r="B4" t="n">
        <v>200</v>
      </c>
      <c s="7" r="C4" t="n">
        <v>244</v>
      </c>
      <c s="7" r="D4" t="n">
        <v>439</v>
      </c>
      <c s="7" r="E4" t="n">
        <v>500</v>
      </c>
    </row>
    <row spans="1:5" r="5">
      <c s="4" r="A5" t="s">
        <v>355</v>
      </c>
      <c s="6" r="B5" t="n">
        <v>22</v>
      </c>
      <c s="6" r="C5" t="n">
        <v>24</v>
      </c>
      <c s="6" r="D5" t="n">
        <v>57</v>
      </c>
      <c s="6" r="E5" t="n">
        <v>29</v>
      </c>
    </row>
    <row spans="1:5" r="6">
      <c s="4" r="A6" t="s">
        <v>236</v>
      </c>
      <c s="6" r="C6" t="n">
        <v>25</v>
      </c>
    </row>
    <row spans="1:5" r="7">
      <c s="4" r="A7" t="s">
        <v>356</v>
      </c>
      <c s="6" r="B7" t="n">
        <v>8</v>
      </c>
      <c s="6" r="D7" t="n">
        <v>8</v>
      </c>
    </row>
    <row spans="1:5" r="8">
      <c s="4" r="A8" t="s">
        <v>30</v>
      </c>
      <c s="6" r="B8" t="n">
        <v>290</v>
      </c>
      <c s="7" r="C8" t="n">
        <v>0</v>
      </c>
      <c s="6" r="D8" t="n">
        <v>290</v>
      </c>
      <c s="7" r="E8" t="n">
        <v>0</v>
      </c>
    </row>
    <row spans="1:5" r="9">
      <c s="4" r="A9" t="s">
        <v>357</v>
      </c>
      <c s="7" r="B9" t="n">
        <v>269</v>
      </c>
      <c s="7" r="D9" t="n">
        <v>269</v>
      </c>
    </row>
    <row spans="1:5" r="10">
      <c s="4" r="A10" t="s">
        <v>358</v>
      </c>
      <c s="4" r="B10" t="s">
        <v>359</v>
      </c>
      <c s="4" r="C10" t="s">
        <v>360</v>
      </c>
      <c s="4" r="D10" t="s">
        <v>361</v>
      </c>
      <c s="4" r="E10" t="s">
        <v>362</v>
      </c>
    </row>
    <row spans="1:5" r="11">
      <c s="4" r="A11" t="s">
        <v>363</v>
      </c>
      <c s="7" r="B11" t="n">
        <v>424</v>
      </c>
      <c s="7" r="D11" t="n">
        <v>424</v>
      </c>
    </row>
    <row spans="1:5" r="12">
      <c s="4" r="A12" t="s">
        <v>364</v>
      </c>
      <c s="6" r="B12" t="n">
        <v>284</v>
      </c>
      <c s="6" r="D12" t="n">
        <v>284</v>
      </c>
    </row>
    <row spans="1:5" r="13">
      <c s="4" r="A13" t="s">
        <v>365</v>
      </c>
      <c s="6" r="B13" t="n">
        <v>-8</v>
      </c>
      <c s="7" r="C13" t="n">
        <v>1</v>
      </c>
      <c s="6" r="D13" t="n">
        <v>-11</v>
      </c>
      <c s="7" r="E13" t="n">
        <v>5</v>
      </c>
    </row>
    <row spans="1:5" r="14">
      <c s="4" r="A14" t="s">
        <v>366</v>
      </c>
      <c s="6" r="B14" t="n">
        <v>41</v>
      </c>
      <c s="7" r="C14" t="n">
        <v>75</v>
      </c>
      <c s="6" r="D14" t="n">
        <v>41</v>
      </c>
      <c s="7" r="E14" t="n">
        <v>75</v>
      </c>
    </row>
    <row spans="1:5" r="15">
      <c s="4" r="A15" t="s">
        <v>237</v>
      </c>
    </row>
    <row spans="1:5" r="16">
      <c s="3" r="A16" t="s">
        <v>353</v>
      </c>
    </row>
    <row spans="1:5" r="17">
      <c s="4" r="A17" t="s">
        <v>236</v>
      </c>
      <c s="6" r="B17" t="n">
        <v>9</v>
      </c>
      <c s="6" r="D17" t="n">
        <v>46</v>
      </c>
    </row>
    <row spans="1:5" r="18">
      <c s="4" r="A18" t="s">
        <v>262</v>
      </c>
    </row>
    <row spans="1:5" r="19">
      <c s="3" r="A19" t="s">
        <v>353</v>
      </c>
    </row>
    <row spans="1:5" r="20">
      <c s="4" r="A20" t="s">
        <v>30</v>
      </c>
      <c s="7" r="B20" t="n">
        <v>290</v>
      </c>
      <c s="7" r="D20" t="n">
        <v>2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s="1" r="A1" t="s">
        <v>367</v>
      </c>
      <c s="2" r="B1" t="s">
        <v>368</v>
      </c>
      <c s="2" r="C1" t="s">
        <v>272</v>
      </c>
      <c s="2" r="D1" t="s">
        <v>369</v>
      </c>
    </row>
    <row spans="1:4" r="2">
      <c s="3" r="A2" t="s">
        <v>163</v>
      </c>
    </row>
    <row spans="1:4" r="3">
      <c s="4" r="A3" t="s">
        <v>370</v>
      </c>
      <c s="14" r="B3" t="n">
        <v>0.83</v>
      </c>
    </row>
    <row spans="1:4" r="4">
      <c s="4" r="A4" t="s">
        <v>371</v>
      </c>
      <c s="14" r="B4" t="n">
        <v>22.99</v>
      </c>
    </row>
    <row spans="1:4" r="5">
      <c s="4" r="A5" t="s">
        <v>372</v>
      </c>
      <c s="4" r="C5" t="s">
        <v>373</v>
      </c>
    </row>
    <row spans="1:4" r="6">
      <c s="4" r="A6" t="s">
        <v>374</v>
      </c>
      <c s="7" r="C6" t="n">
        <v>1341</v>
      </c>
      <c s="7" r="D6" t="n">
        <v>1406</v>
      </c>
    </row>
    <row spans="1:4" r="7">
      <c s="4" r="A7" t="s">
        <v>375</v>
      </c>
      <c s="7" r="C7" t="n">
        <v>1260</v>
      </c>
      <c s="7" r="D7" t="n">
        <v>1280</v>
      </c>
    </row>
    <row spans="1:4" r="8">
      <c s="4" r="A8" t="s">
        <v>376</v>
      </c>
      <c s="4" r="C8" t="s">
        <v>377</v>
      </c>
      <c s="4" r="D8" t="s">
        <v>3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78</v>
      </c>
      <c s="2" r="B1" t="s">
        <v>1</v>
      </c>
    </row>
    <row spans="1:2" r="2">
      <c s="2" r="B2" t="s">
        <v>272</v>
      </c>
    </row>
    <row spans="1:2" r="3">
      <c s="3" r="A3" t="s">
        <v>83</v>
      </c>
    </row>
    <row spans="1:2" r="4">
      <c s="4" r="A4" t="s">
        <v>379</v>
      </c>
      <c s="7" r="B4" t="n">
        <v>1406</v>
      </c>
    </row>
    <row spans="1:2" r="5">
      <c s="4" r="A5" t="s">
        <v>380</v>
      </c>
      <c s="6" r="B5" t="n">
        <v>23</v>
      </c>
    </row>
    <row spans="1:2" r="6">
      <c s="4" r="A6" t="s">
        <v>381</v>
      </c>
      <c s="6" r="B6" t="n">
        <v>-65</v>
      </c>
    </row>
    <row spans="1:2" r="7">
      <c s="4" r="A7" t="s">
        <v>382</v>
      </c>
      <c s="6" r="B7" t="n">
        <v>-23</v>
      </c>
    </row>
    <row spans="1:2" r="8">
      <c s="4" r="A8" t="s">
        <v>383</v>
      </c>
      <c s="7" r="B8" t="n">
        <v>1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4</v>
      </c>
      <c s="2" r="B1" t="s">
        <v>22</v>
      </c>
      <c s="2" r="D1" t="s">
        <v>1</v>
      </c>
    </row>
    <row spans="1:5" r="2">
      <c s="2" r="B2" t="s">
        <v>23</v>
      </c>
      <c s="2" r="C2" t="s">
        <v>24</v>
      </c>
      <c s="2" r="D2" t="s">
        <v>23</v>
      </c>
      <c s="2" r="E2" t="s">
        <v>24</v>
      </c>
    </row>
    <row spans="1:5" r="3">
      <c s="3" r="A3" t="s">
        <v>166</v>
      </c>
    </row>
    <row spans="1:5" r="4">
      <c s="4" r="A4" t="s">
        <v>385</v>
      </c>
      <c s="7" r="B4" t="n">
        <v>325</v>
      </c>
      <c s="7" r="C4" t="n">
        <v>636</v>
      </c>
      <c s="7" r="D4" t="n">
        <v>998</v>
      </c>
      <c s="7" r="E4" t="n">
        <v>1235</v>
      </c>
    </row>
    <row spans="1:5" r="5">
      <c s="4" r="A5" t="s">
        <v>380</v>
      </c>
      <c s="6" r="B5" t="n">
        <v>-17</v>
      </c>
      <c s="6" r="C5" t="n">
        <v>-13</v>
      </c>
      <c s="6" r="D5" t="n">
        <v>-35</v>
      </c>
      <c s="6" r="E5" t="n">
        <v>-26</v>
      </c>
    </row>
    <row spans="1:5" r="6">
      <c s="4" r="A6" t="s">
        <v>386</v>
      </c>
      <c s="6" r="B6" t="n">
        <v>308</v>
      </c>
      <c s="6" r="C6" t="n">
        <v>623</v>
      </c>
      <c s="6" r="D6" t="n">
        <v>963</v>
      </c>
      <c s="6" r="E6" t="n">
        <v>1209</v>
      </c>
    </row>
    <row spans="1:5" r="7">
      <c s="4" r="A7" t="s">
        <v>387</v>
      </c>
      <c s="6" r="B7" t="n">
        <v>-1</v>
      </c>
      <c s="6" r="C7" t="n">
        <v>-6</v>
      </c>
      <c s="6" r="D7" t="n">
        <v>-114</v>
      </c>
      <c s="6" r="E7" t="n">
        <v>-16</v>
      </c>
    </row>
    <row spans="1:5" r="8">
      <c s="4" r="A8" t="s">
        <v>40</v>
      </c>
      <c s="7" r="B8" t="n">
        <v>307</v>
      </c>
      <c s="7" r="C8" t="n">
        <v>617</v>
      </c>
      <c s="7" r="D8" t="n">
        <v>849</v>
      </c>
      <c s="7" r="E8" t="n">
        <v>1193</v>
      </c>
    </row>
    <row spans="1:5" r="9">
      <c s="3" r="A9" t="s">
        <v>388</v>
      </c>
    </row>
    <row spans="1:5" r="10">
      <c s="4" r="A10" t="s">
        <v>49</v>
      </c>
      <c s="6" r="B10" t="n">
        <v>226</v>
      </c>
      <c s="6" r="C10" t="n">
        <v>232</v>
      </c>
      <c s="6" r="D10" t="n">
        <v>226</v>
      </c>
      <c s="6" r="E10" t="n">
        <v>232</v>
      </c>
    </row>
    <row spans="1:5" r="11">
      <c s="3" r="A11" t="s">
        <v>389</v>
      </c>
    </row>
    <row spans="1:5" r="12">
      <c s="4" r="A12" t="s">
        <v>390</v>
      </c>
      <c s="6" r="B12" t="n">
        <v>1</v>
      </c>
      <c s="6" r="C12" t="n">
        <v>2</v>
      </c>
      <c s="6" r="D12" t="n">
        <v>1</v>
      </c>
      <c s="6" r="E12" t="n">
        <v>1</v>
      </c>
    </row>
    <row spans="1:5" r="13">
      <c s="4" r="A13" t="s">
        <v>391</v>
      </c>
      <c s="6" r="B13" t="n">
        <v>1</v>
      </c>
      <c s="6" r="C13" t="n">
        <v>1</v>
      </c>
      <c s="6" r="D13" t="n">
        <v>1</v>
      </c>
      <c s="6" r="E13" t="n">
        <v>2</v>
      </c>
    </row>
    <row spans="1:5" r="14">
      <c s="4" r="A14" t="s">
        <v>48</v>
      </c>
      <c s="6" r="B14" t="n">
        <v>228</v>
      </c>
      <c s="6" r="C14" t="n">
        <v>235</v>
      </c>
      <c s="6" r="D14" t="n">
        <v>228</v>
      </c>
      <c s="6" r="E14" t="n">
        <v>235</v>
      </c>
    </row>
    <row spans="1:5" r="15">
      <c s="3" r="A15" t="s">
        <v>41</v>
      </c>
    </row>
    <row spans="1:5" r="16">
      <c s="4" r="A16" t="s">
        <v>42</v>
      </c>
      <c s="8" r="B16" t="n">
        <v>1.35</v>
      </c>
      <c s="8" r="C16" t="n">
        <v>2.65</v>
      </c>
      <c s="8" r="D16" t="n">
        <v>4.22</v>
      </c>
      <c s="8" r="E16" t="n">
        <v>5.15</v>
      </c>
    </row>
    <row spans="1:5" r="17">
      <c s="4" r="A17" t="s">
        <v>43</v>
      </c>
      <c s="9" r="B17" t="n">
        <v>-0.01</v>
      </c>
      <c s="9" r="C17" t="n">
        <v>-0.02</v>
      </c>
      <c s="9" r="D17" t="n">
        <v>-0.5</v>
      </c>
      <c s="9" r="E17" t="n">
        <v>-0.07000000000000001</v>
      </c>
    </row>
    <row spans="1:5" r="18">
      <c s="4" r="A18" t="s">
        <v>44</v>
      </c>
      <c s="9" r="B18" t="n">
        <v>1.34</v>
      </c>
      <c s="9" r="C18" t="n">
        <v>2.63</v>
      </c>
      <c s="9" r="D18" t="n">
        <v>3.72</v>
      </c>
      <c s="9" r="E18" t="n">
        <v>5.08</v>
      </c>
    </row>
    <row spans="1:5" r="19">
      <c s="3" r="A19" t="s">
        <v>45</v>
      </c>
    </row>
    <row spans="1:5" r="20">
      <c s="4" r="A20" t="s">
        <v>42</v>
      </c>
      <c s="9" r="B20" t="n">
        <v>1.36</v>
      </c>
      <c s="9" r="C20" t="n">
        <v>2.68</v>
      </c>
      <c s="9" r="D20" t="n">
        <v>4.27</v>
      </c>
      <c s="9" r="E20" t="n">
        <v>5.21</v>
      </c>
    </row>
    <row spans="1:5" r="21">
      <c s="4" r="A21" t="s">
        <v>43</v>
      </c>
      <c s="6" r="B21" t="n">
        <v>0</v>
      </c>
      <c s="9" r="C21" t="n">
        <v>-0.02</v>
      </c>
      <c s="9" r="D21" t="n">
        <v>-0.51</v>
      </c>
      <c s="9" r="E21" t="n">
        <v>-0.06</v>
      </c>
    </row>
    <row spans="1:5" r="22">
      <c s="4" r="A22" t="s">
        <v>44</v>
      </c>
      <c s="8" r="B22" t="n">
        <v>1.36</v>
      </c>
      <c s="8" r="C22" t="n">
        <v>2.66</v>
      </c>
      <c s="8" r="D22" t="n">
        <v>3.76</v>
      </c>
      <c s="8" r="E22" t="n">
        <v>5.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22</v>
      </c>
      <c s="2" r="D1" t="s">
        <v>1</v>
      </c>
    </row>
    <row spans="1:5" r="2">
      <c s="2" r="B2" t="s">
        <v>23</v>
      </c>
      <c s="2" r="C2" t="s">
        <v>24</v>
      </c>
      <c s="2" r="D2" t="s">
        <v>23</v>
      </c>
      <c s="2" r="E2" t="s">
        <v>24</v>
      </c>
    </row>
    <row spans="1:5" r="3">
      <c s="3" r="A3" t="s">
        <v>166</v>
      </c>
    </row>
    <row spans="1:5" r="4">
      <c s="4" r="A4" t="s">
        <v>393</v>
      </c>
      <c s="6" r="B4" t="n">
        <v>2</v>
      </c>
      <c s="6" r="C4" t="n">
        <v>1</v>
      </c>
      <c s="6" r="D4" t="n">
        <v>2</v>
      </c>
      <c s="6" r="E4"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4</v>
      </c>
      <c s="2" r="B1" t="s">
        <v>22</v>
      </c>
      <c s="2" r="D1" t="s">
        <v>1</v>
      </c>
    </row>
    <row spans="1:6" r="2">
      <c s="2" r="B2" t="s">
        <v>23</v>
      </c>
      <c s="2" r="C2" t="s">
        <v>24</v>
      </c>
      <c s="2" r="D2" t="s">
        <v>23</v>
      </c>
      <c s="2" r="E2" t="s">
        <v>24</v>
      </c>
      <c s="2" r="F2" t="s">
        <v>60</v>
      </c>
    </row>
    <row spans="1:6" r="3">
      <c s="3" r="A3" t="s">
        <v>395</v>
      </c>
    </row>
    <row spans="1:6" r="4">
      <c s="4" r="A4" t="s">
        <v>379</v>
      </c>
      <c s="7" r="D4" t="n">
        <v>9786</v>
      </c>
    </row>
    <row spans="1:6" r="5">
      <c s="4" r="A5" t="s">
        <v>396</v>
      </c>
      <c s="6" r="D5" t="n">
        <v>1619</v>
      </c>
    </row>
    <row spans="1:6" r="6">
      <c s="4" r="A6" t="s">
        <v>397</v>
      </c>
      <c s="7" r="B6" t="n">
        <v>-290</v>
      </c>
      <c s="7" r="C6" t="n">
        <v>0</v>
      </c>
      <c s="6" r="D6" t="n">
        <v>-290</v>
      </c>
      <c s="7" r="E6" t="n">
        <v>0</v>
      </c>
    </row>
    <row spans="1:6" r="7">
      <c s="4" r="A7" t="s">
        <v>398</v>
      </c>
      <c s="6" r="D7" t="n">
        <v>-1075</v>
      </c>
    </row>
    <row spans="1:6" r="8">
      <c s="4" r="A8" t="s">
        <v>399</v>
      </c>
      <c s="6" r="D8" t="n">
        <v>-143</v>
      </c>
    </row>
    <row spans="1:6" r="9">
      <c s="4" r="A9" t="s">
        <v>400</v>
      </c>
      <c s="6" r="D9" t="n">
        <v>-204</v>
      </c>
    </row>
    <row spans="1:6" r="10">
      <c s="4" r="A10" t="s">
        <v>383</v>
      </c>
      <c s="6" r="B10" t="n">
        <v>9693</v>
      </c>
      <c s="6" r="D10" t="n">
        <v>9693</v>
      </c>
    </row>
    <row spans="1:6" r="11">
      <c s="4" r="A11" t="s">
        <v>401</v>
      </c>
      <c s="6" r="B11" t="n">
        <v>290</v>
      </c>
      <c s="6" r="D11" t="n">
        <v>290</v>
      </c>
      <c s="7" r="F11" t="n">
        <v>36</v>
      </c>
    </row>
    <row spans="1:6" r="12">
      <c s="4" r="A12" t="s">
        <v>402</v>
      </c>
    </row>
    <row spans="1:6" r="13">
      <c s="3" r="A13" t="s">
        <v>395</v>
      </c>
    </row>
    <row spans="1:6" r="14">
      <c s="4" r="A14" t="s">
        <v>379</v>
      </c>
      <c s="6" r="D14" t="n">
        <v>7987</v>
      </c>
    </row>
    <row spans="1:6" r="15">
      <c s="4" r="A15" t="s">
        <v>396</v>
      </c>
      <c s="6" r="D15" t="n">
        <v>1597</v>
      </c>
    </row>
    <row spans="1:6" r="16">
      <c s="4" r="A16" t="s">
        <v>397</v>
      </c>
      <c s="6" r="D16" t="n">
        <v>0</v>
      </c>
    </row>
    <row spans="1:6" r="17">
      <c s="4" r="A17" t="s">
        <v>398</v>
      </c>
      <c s="6" r="D17" t="n">
        <v>0</v>
      </c>
    </row>
    <row spans="1:6" r="18">
      <c s="4" r="A18" t="s">
        <v>399</v>
      </c>
      <c s="6" r="D18" t="n">
        <v>-143</v>
      </c>
    </row>
    <row spans="1:6" r="19">
      <c s="4" r="A19" t="s">
        <v>400</v>
      </c>
      <c s="6" r="D19" t="n">
        <v>-202</v>
      </c>
    </row>
    <row spans="1:6" r="20">
      <c s="4" r="A20" t="s">
        <v>383</v>
      </c>
      <c s="6" r="B20" t="n">
        <v>9239</v>
      </c>
      <c s="6" r="D20" t="n">
        <v>9239</v>
      </c>
    </row>
    <row spans="1:6" r="21">
      <c s="4" r="A21" t="s">
        <v>262</v>
      </c>
    </row>
    <row spans="1:6" r="22">
      <c s="3" r="A22" t="s">
        <v>395</v>
      </c>
    </row>
    <row spans="1:6" r="23">
      <c s="4" r="A23" t="s">
        <v>379</v>
      </c>
      <c s="6" r="D23" t="n">
        <v>1799</v>
      </c>
    </row>
    <row spans="1:6" r="24">
      <c s="4" r="A24" t="s">
        <v>396</v>
      </c>
      <c s="6" r="D24" t="n">
        <v>22</v>
      </c>
    </row>
    <row spans="1:6" r="25">
      <c s="4" r="A25" t="s">
        <v>397</v>
      </c>
      <c s="6" r="B25" t="n">
        <v>-290</v>
      </c>
      <c s="6" r="D25" t="n">
        <v>-290</v>
      </c>
    </row>
    <row spans="1:6" r="26">
      <c s="4" r="A26" t="s">
        <v>398</v>
      </c>
      <c s="6" r="D26" t="n">
        <v>-1075</v>
      </c>
    </row>
    <row spans="1:6" r="27">
      <c s="4" r="A27" t="s">
        <v>399</v>
      </c>
      <c s="6" r="D27" t="n">
        <v>0</v>
      </c>
    </row>
    <row spans="1:6" r="28">
      <c s="4" r="A28" t="s">
        <v>400</v>
      </c>
      <c s="6" r="D28" t="n">
        <v>-2</v>
      </c>
    </row>
    <row spans="1:6" r="29">
      <c s="4" r="A29" t="s">
        <v>383</v>
      </c>
      <c s="7" r="B29" t="n">
        <v>454</v>
      </c>
      <c s="7" r="D29" t="n">
        <v>4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3</v>
      </c>
      <c s="2" r="B1" t="s">
        <v>1</v>
      </c>
    </row>
    <row spans="1:3" r="2">
      <c s="2" r="B2" t="s">
        <v>23</v>
      </c>
      <c s="2" r="C2" t="s">
        <v>60</v>
      </c>
    </row>
    <row spans="1:3" r="3">
      <c s="3" r="A3" t="s">
        <v>404</v>
      </c>
    </row>
    <row spans="1:3" r="4">
      <c s="4" r="A4" t="s">
        <v>405</v>
      </c>
      <c s="7" r="B4" t="n">
        <v>4970</v>
      </c>
      <c s="7" r="C4" t="n">
        <v>5140</v>
      </c>
    </row>
    <row spans="1:3" r="5">
      <c s="4" r="A5" t="s">
        <v>406</v>
      </c>
      <c s="6" r="B5" t="n">
        <v>-1909</v>
      </c>
      <c s="6" r="C5" t="n">
        <v>-2119</v>
      </c>
    </row>
    <row spans="1:3" r="6">
      <c s="4" r="A6" t="s">
        <v>407</v>
      </c>
      <c s="7" r="B6" t="n">
        <v>3061</v>
      </c>
      <c s="6" r="C6" t="n">
        <v>3021</v>
      </c>
    </row>
    <row spans="1:3" r="7">
      <c s="4" r="A7" t="s">
        <v>408</v>
      </c>
    </row>
    <row spans="1:3" r="8">
      <c s="3" r="A8" t="s">
        <v>404</v>
      </c>
    </row>
    <row spans="1:3" r="9">
      <c s="4" r="A9" t="s">
        <v>409</v>
      </c>
      <c s="4" r="B9" t="s">
        <v>410</v>
      </c>
    </row>
    <row spans="1:3" r="10">
      <c s="4" r="A10" t="s">
        <v>405</v>
      </c>
      <c s="7" r="B10" t="n">
        <v>2435</v>
      </c>
      <c s="6" r="C10" t="n">
        <v>2652</v>
      </c>
    </row>
    <row spans="1:3" r="11">
      <c s="4" r="A11" t="s">
        <v>406</v>
      </c>
      <c s="6" r="B11" t="n">
        <v>-1182</v>
      </c>
      <c s="6" r="C11" t="n">
        <v>-1324</v>
      </c>
    </row>
    <row spans="1:3" r="12">
      <c s="4" r="A12" t="s">
        <v>407</v>
      </c>
      <c s="7" r="B12" t="n">
        <v>1253</v>
      </c>
      <c s="6" r="C12" t="n">
        <v>1328</v>
      </c>
    </row>
    <row spans="1:3" r="13">
      <c s="4" r="A13" t="s">
        <v>411</v>
      </c>
    </row>
    <row spans="1:3" r="14">
      <c s="3" r="A14" t="s">
        <v>404</v>
      </c>
    </row>
    <row spans="1:3" r="15">
      <c s="4" r="A15" t="s">
        <v>409</v>
      </c>
      <c s="4" r="B15" t="s">
        <v>412</v>
      </c>
    </row>
    <row spans="1:3" r="16">
      <c s="4" r="A16" t="s">
        <v>405</v>
      </c>
      <c s="7" r="B16" t="n">
        <v>955</v>
      </c>
      <c s="6" r="C16" t="n">
        <v>959</v>
      </c>
    </row>
    <row spans="1:3" r="17">
      <c s="4" r="A17" t="s">
        <v>406</v>
      </c>
      <c s="6" r="B17" t="n">
        <v>-287</v>
      </c>
      <c s="6" r="C17" t="n">
        <v>-269</v>
      </c>
    </row>
    <row spans="1:3" r="18">
      <c s="4" r="A18" t="s">
        <v>407</v>
      </c>
      <c s="7" r="B18" t="n">
        <v>668</v>
      </c>
      <c s="6" r="C18" t="n">
        <v>690</v>
      </c>
    </row>
    <row spans="1:3" r="19">
      <c s="4" r="A19" t="s">
        <v>413</v>
      </c>
    </row>
    <row spans="1:3" r="20">
      <c s="3" r="A20" t="s">
        <v>404</v>
      </c>
    </row>
    <row spans="1:3" r="21">
      <c s="4" r="A21" t="s">
        <v>409</v>
      </c>
      <c s="4" r="B21" t="s">
        <v>414</v>
      </c>
    </row>
    <row spans="1:3" r="22">
      <c s="4" r="A22" t="s">
        <v>405</v>
      </c>
      <c s="7" r="B22" t="n">
        <v>836</v>
      </c>
      <c s="6" r="C22" t="n">
        <v>857</v>
      </c>
    </row>
    <row spans="1:3" r="23">
      <c s="4" r="A23" t="s">
        <v>406</v>
      </c>
      <c s="6" r="B23" t="n">
        <v>-134</v>
      </c>
      <c s="6" r="C23" t="n">
        <v>-121</v>
      </c>
    </row>
    <row spans="1:3" r="24">
      <c s="4" r="A24" t="s">
        <v>407</v>
      </c>
      <c s="7" r="B24" t="n">
        <v>702</v>
      </c>
      <c s="6" r="C24" t="n">
        <v>736</v>
      </c>
    </row>
    <row spans="1:3" r="25">
      <c s="4" r="A25" t="s">
        <v>415</v>
      </c>
    </row>
    <row spans="1:3" r="26">
      <c s="3" r="A26" t="s">
        <v>404</v>
      </c>
    </row>
    <row spans="1:3" r="27">
      <c s="4" r="A27" t="s">
        <v>409</v>
      </c>
      <c s="4" r="B27" t="s">
        <v>412</v>
      </c>
    </row>
    <row spans="1:3" r="28">
      <c s="4" r="A28" t="s">
        <v>405</v>
      </c>
      <c s="7" r="B28" t="n">
        <v>475</v>
      </c>
      <c s="6" r="C28" t="n">
        <v>314</v>
      </c>
    </row>
    <row spans="1:3" r="29">
      <c s="4" r="A29" t="s">
        <v>406</v>
      </c>
      <c s="6" r="B29" t="n">
        <v>-99</v>
      </c>
      <c s="6" r="C29" t="n">
        <v>-96</v>
      </c>
    </row>
    <row spans="1:3" r="30">
      <c s="4" r="A30" t="s">
        <v>407</v>
      </c>
      <c s="7" r="B30" t="n">
        <v>376</v>
      </c>
      <c s="6" r="C30" t="n">
        <v>218</v>
      </c>
    </row>
    <row spans="1:3" r="31">
      <c s="4" r="A31" t="s">
        <v>416</v>
      </c>
    </row>
    <row spans="1:3" r="32">
      <c s="3" r="A32" t="s">
        <v>404</v>
      </c>
    </row>
    <row spans="1:3" r="33">
      <c s="4" r="A33" t="s">
        <v>409</v>
      </c>
      <c s="4" r="B33" t="s">
        <v>417</v>
      </c>
    </row>
    <row spans="1:3" r="34">
      <c s="4" r="A34" t="s">
        <v>405</v>
      </c>
      <c s="7" r="B34" t="n">
        <v>66</v>
      </c>
      <c s="6" r="C34" t="n">
        <v>195</v>
      </c>
    </row>
    <row spans="1:3" r="35">
      <c s="4" r="A35" t="s">
        <v>406</v>
      </c>
      <c s="6" r="B35" t="n">
        <v>-62</v>
      </c>
      <c s="6" r="C35" t="n">
        <v>-182</v>
      </c>
    </row>
    <row spans="1:3" r="36">
      <c s="4" r="A36" t="s">
        <v>407</v>
      </c>
      <c s="7" r="B36" t="n">
        <v>4</v>
      </c>
      <c s="6" r="C36" t="n">
        <v>13</v>
      </c>
    </row>
    <row spans="1:3" r="37">
      <c s="4" r="A37" t="s">
        <v>90</v>
      </c>
    </row>
    <row spans="1:3" r="38">
      <c s="3" r="A38" t="s">
        <v>404</v>
      </c>
    </row>
    <row spans="1:3" r="39">
      <c s="4" r="A39" t="s">
        <v>409</v>
      </c>
      <c s="4" r="B39" t="s">
        <v>418</v>
      </c>
    </row>
    <row spans="1:3" r="40">
      <c s="4" r="A40" t="s">
        <v>405</v>
      </c>
      <c s="7" r="B40" t="n">
        <v>203</v>
      </c>
      <c s="6" r="C40" t="n">
        <v>163</v>
      </c>
    </row>
    <row spans="1:3" r="41">
      <c s="4" r="A41" t="s">
        <v>406</v>
      </c>
      <c s="6" r="B41" t="n">
        <v>-145</v>
      </c>
      <c s="6" r="C41" t="n">
        <v>-127</v>
      </c>
    </row>
    <row spans="1:3" r="42">
      <c s="4" r="A42" t="s">
        <v>407</v>
      </c>
      <c s="7" r="B42" t="n">
        <v>58</v>
      </c>
      <c s="7" r="C42" t="n">
        <v>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96</v>
      </c>
      <c s="2" r="B1" t="s">
        <v>23</v>
      </c>
      <c s="2" r="C1" t="s">
        <v>60</v>
      </c>
    </row>
    <row spans="1:3" r="2">
      <c s="3" r="A2" t="s">
        <v>84</v>
      </c>
    </row>
    <row spans="1:3" r="3">
      <c s="4" r="A3" t="s">
        <v>97</v>
      </c>
      <c s="8" r="B3" t="n">
        <v>0.01</v>
      </c>
      <c s="8" r="C3" t="n">
        <v>0.01</v>
      </c>
    </row>
    <row spans="1:3" r="4">
      <c s="4" r="A4" t="s">
        <v>98</v>
      </c>
      <c s="6" r="B4" t="n">
        <v>100000000</v>
      </c>
      <c s="6" r="C4" t="n">
        <v>100000000</v>
      </c>
    </row>
    <row spans="1:3" r="5">
      <c s="4" r="A5" t="s">
        <v>99</v>
      </c>
      <c s="6" r="B5" t="n">
        <v>0</v>
      </c>
      <c s="6" r="C5" t="n">
        <v>0</v>
      </c>
    </row>
    <row spans="1:3" r="6">
      <c s="4" r="A6" t="s">
        <v>100</v>
      </c>
      <c s="6" r="B6" t="n">
        <v>0</v>
      </c>
      <c s="6" r="C6" t="n">
        <v>0</v>
      </c>
    </row>
    <row spans="1:3" r="7">
      <c s="4" r="A7" t="s">
        <v>101</v>
      </c>
      <c s="8" r="B7" t="n">
        <v>0.01</v>
      </c>
      <c s="8" r="C7" t="n">
        <v>0.01</v>
      </c>
    </row>
    <row spans="1:3" r="8">
      <c s="4" r="A8" t="s">
        <v>102</v>
      </c>
      <c s="6" r="B8" t="n">
        <v>800000000</v>
      </c>
      <c s="6" r="C8" t="n">
        <v>800000000</v>
      </c>
    </row>
    <row spans="1:3" r="9">
      <c s="4" r="A9" t="s">
        <v>103</v>
      </c>
      <c s="6" r="B9" t="n">
        <v>272000000</v>
      </c>
      <c s="6" r="C9" t="n">
        <v>271000000</v>
      </c>
    </row>
    <row spans="1:3" r="10">
      <c s="4" r="A10" t="s">
        <v>104</v>
      </c>
      <c s="6" r="B10" t="n">
        <v>46000000</v>
      </c>
      <c s="6" r="C10" t="n">
        <v>46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9</v>
      </c>
      <c s="2" r="B1" t="s">
        <v>22</v>
      </c>
      <c s="2" r="D1" t="s">
        <v>1</v>
      </c>
    </row>
    <row spans="1:5" r="2">
      <c s="2" r="B2" t="s">
        <v>23</v>
      </c>
      <c s="2" r="C2" t="s">
        <v>24</v>
      </c>
      <c s="2" r="D2" t="s">
        <v>23</v>
      </c>
      <c s="2" r="E2" t="s">
        <v>24</v>
      </c>
    </row>
    <row spans="1:5" r="3">
      <c s="3" r="A3" t="s">
        <v>147</v>
      </c>
    </row>
    <row spans="1:5" r="4">
      <c s="4" r="A4" t="s">
        <v>420</v>
      </c>
      <c s="7" r="B4" t="n">
        <v>115</v>
      </c>
      <c s="7" r="C4" t="n">
        <v>109</v>
      </c>
      <c s="7" r="D4" t="n">
        <v>230</v>
      </c>
      <c s="7" r="E4" t="n">
        <v>221</v>
      </c>
    </row>
    <row spans="1:5" r="5">
      <c s="3" r="A5" t="s">
        <v>421</v>
      </c>
    </row>
    <row spans="1:5" r="6">
      <c s="4" r="A6" t="s">
        <v>422</v>
      </c>
      <c s="6" r="B6" t="n">
        <v>181</v>
      </c>
      <c s="6" r="D6" t="n">
        <v>181</v>
      </c>
    </row>
    <row spans="1:5" r="7">
      <c s="4" r="A7" t="s">
        <v>423</v>
      </c>
      <c s="6" r="B7" t="n">
        <v>369</v>
      </c>
      <c s="6" r="D7" t="n">
        <v>369</v>
      </c>
    </row>
    <row spans="1:5" r="8">
      <c s="4" r="A8" t="s">
        <v>424</v>
      </c>
      <c s="6" r="B8" t="n">
        <v>350</v>
      </c>
      <c s="6" r="D8" t="n">
        <v>350</v>
      </c>
    </row>
    <row spans="1:5" r="9">
      <c s="4" r="A9" t="s">
        <v>425</v>
      </c>
      <c s="6" r="B9" t="n">
        <v>325</v>
      </c>
      <c s="6" r="D9" t="n">
        <v>325</v>
      </c>
    </row>
    <row spans="1:5" r="10">
      <c s="4" r="A10" t="s">
        <v>426</v>
      </c>
      <c s="6" r="B10" t="n">
        <v>298</v>
      </c>
      <c s="6" r="D10" t="n">
        <v>298</v>
      </c>
    </row>
    <row spans="1:5" r="11">
      <c s="4" r="A11" t="s">
        <v>427</v>
      </c>
      <c s="7" r="B11" t="n">
        <v>1538</v>
      </c>
      <c s="7" r="D11" t="n">
        <v>15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428</v>
      </c>
      <c s="2" r="B1" t="s">
        <v>429</v>
      </c>
      <c s="2" r="C1" t="s">
        <v>430</v>
      </c>
      <c s="2" r="D1" t="s">
        <v>273</v>
      </c>
      <c s="2" r="E1" t="s">
        <v>272</v>
      </c>
      <c s="2" r="F1" t="s">
        <v>273</v>
      </c>
      <c s="2" r="G1" t="s">
        <v>369</v>
      </c>
    </row>
    <row spans="1:7" r="2">
      <c s="3" r="A2" t="s">
        <v>431</v>
      </c>
    </row>
    <row spans="1:7" r="3">
      <c s="4" r="A3" t="s">
        <v>432</v>
      </c>
      <c s="7" r="E3" t="n">
        <v>8107</v>
      </c>
      <c s="7" r="G3" t="n">
        <v>8107</v>
      </c>
    </row>
    <row spans="1:7" r="4">
      <c s="4" r="A4" t="s">
        <v>433</v>
      </c>
      <c s="6" r="E4" t="n">
        <v>6</v>
      </c>
      <c s="7" r="F4" t="n">
        <v>498</v>
      </c>
    </row>
    <row spans="1:7" r="5">
      <c s="4" r="A5" t="s">
        <v>434</v>
      </c>
    </row>
    <row spans="1:7" r="6">
      <c s="3" r="A6" t="s">
        <v>431</v>
      </c>
    </row>
    <row spans="1:7" r="7">
      <c s="4" r="A7" t="s">
        <v>433</v>
      </c>
      <c s="7" r="D7" t="n">
        <v>400</v>
      </c>
    </row>
    <row spans="1:7" r="8">
      <c s="4" r="A8" t="s">
        <v>435</v>
      </c>
    </row>
    <row spans="1:7" r="9">
      <c s="3" r="A9" t="s">
        <v>431</v>
      </c>
    </row>
    <row spans="1:7" r="10">
      <c s="4" r="A10" t="s">
        <v>433</v>
      </c>
      <c s="10" r="B10" t="n">
        <v>350</v>
      </c>
      <c s="7" r="C10" t="n">
        <v>385</v>
      </c>
    </row>
    <row spans="1:7" r="11">
      <c s="4" r="A11" t="s">
        <v>436</v>
      </c>
    </row>
    <row spans="1:7" r="12">
      <c s="3" r="A12" t="s">
        <v>431</v>
      </c>
    </row>
    <row spans="1:7" r="13">
      <c s="4" r="A13" t="s">
        <v>432</v>
      </c>
      <c s="7" r="E13" t="n">
        <v>2166</v>
      </c>
      <c s="7" r="G13" t="n">
        <v>16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37</v>
      </c>
      <c s="2" r="B1" t="s">
        <v>1</v>
      </c>
    </row>
    <row spans="1:3" r="2">
      <c s="2" r="B2" t="s">
        <v>272</v>
      </c>
      <c s="2" r="C2" t="s">
        <v>273</v>
      </c>
    </row>
    <row spans="1:3" r="3">
      <c s="4" r="A3" t="s">
        <v>438</v>
      </c>
    </row>
    <row spans="1:3" r="4">
      <c s="3" r="A4" t="s">
        <v>439</v>
      </c>
    </row>
    <row spans="1:3" r="5">
      <c s="4" r="A5" t="s">
        <v>440</v>
      </c>
      <c s="7" r="B5" t="n">
        <v>3500000000</v>
      </c>
    </row>
    <row spans="1:3" r="6">
      <c s="4" r="A6" t="s">
        <v>441</v>
      </c>
      <c s="7" r="B6" t="n">
        <v>3150000000</v>
      </c>
    </row>
    <row spans="1:3" r="7">
      <c s="4" r="A7" t="s">
        <v>442</v>
      </c>
      <c s="9" r="B7" t="n">
        <v>0.65</v>
      </c>
    </row>
    <row spans="1:3" r="8">
      <c s="4" r="A8" t="s">
        <v>443</v>
      </c>
      <c s="7" r="B8" t="n">
        <v>0</v>
      </c>
      <c s="7" r="C8" t="n">
        <v>0</v>
      </c>
    </row>
    <row spans="1:3" r="9">
      <c s="4" r="A9" t="s">
        <v>444</v>
      </c>
    </row>
    <row spans="1:3" r="10">
      <c s="3" r="A10" t="s">
        <v>439</v>
      </c>
    </row>
    <row spans="1:3" r="11">
      <c s="4" r="A11" t="s">
        <v>440</v>
      </c>
      <c s="6" r="B11" t="n">
        <v>339000000</v>
      </c>
    </row>
    <row spans="1:3" r="12">
      <c s="4" r="A12" t="s">
        <v>443</v>
      </c>
      <c s="7" r="B12" t="n">
        <v>0</v>
      </c>
    </row>
    <row spans="1:3" r="13">
      <c s="4" r="A13" t="s">
        <v>445</v>
      </c>
      <c s="6" r="C13" t="n">
        <v>618000000</v>
      </c>
    </row>
    <row spans="1:3" r="14">
      <c s="4" r="A14" t="s">
        <v>446</v>
      </c>
      <c s="7" r="C14" t="n">
        <v>616000000</v>
      </c>
    </row>
    <row spans="1:3" r="15">
      <c s="4" r="A15" t="s">
        <v>447</v>
      </c>
    </row>
    <row spans="1:3" r="16">
      <c s="3" r="A16" t="s">
        <v>439</v>
      </c>
    </row>
    <row spans="1:3" r="17">
      <c s="4" r="A17" t="s">
        <v>448</v>
      </c>
      <c s="4" r="B17" t="s">
        <v>449</v>
      </c>
    </row>
    <row spans="1:3" r="18">
      <c s="4" r="A18" t="s">
        <v>450</v>
      </c>
    </row>
    <row spans="1:3" r="19">
      <c s="3" r="A19" t="s">
        <v>439</v>
      </c>
    </row>
    <row spans="1:3" r="20">
      <c s="4" r="A20" t="s">
        <v>448</v>
      </c>
      <c s="4" r="B20" t="s">
        <v>4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52</v>
      </c>
      <c s="2" r="B1" t="s">
        <v>1</v>
      </c>
    </row>
    <row spans="1:4" r="2">
      <c s="2" r="B2" t="s">
        <v>23</v>
      </c>
      <c s="2" r="C2" t="s">
        <v>24</v>
      </c>
      <c s="2" r="D2" t="s">
        <v>60</v>
      </c>
    </row>
    <row spans="1:4" r="3">
      <c s="3" r="A3" t="s">
        <v>431</v>
      </c>
    </row>
    <row spans="1:4" r="4">
      <c s="4" r="A4" t="s">
        <v>453</v>
      </c>
      <c s="7" r="B4" t="n">
        <v>6000000</v>
      </c>
      <c s="7" r="C4" t="n">
        <v>883000000</v>
      </c>
    </row>
    <row spans="1:4" r="5">
      <c s="4" r="A5" t="s">
        <v>454</v>
      </c>
      <c s="6" r="B5" t="n">
        <v>13000000</v>
      </c>
      <c s="7" r="C5" t="n">
        <v>887000000</v>
      </c>
    </row>
    <row spans="1:4" r="6">
      <c s="4" r="A6" t="s">
        <v>455</v>
      </c>
      <c s="7" r="B6" t="n">
        <v>0</v>
      </c>
      <c s="7" r="D6" t="n">
        <v>7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s="1" r="A1" t="s">
        <v>456</v>
      </c>
      <c s="2" r="B1" t="s">
        <v>23</v>
      </c>
      <c s="2" r="C1" t="s">
        <v>60</v>
      </c>
    </row>
    <row spans="1:3" r="2">
      <c s="3" r="A2" t="s">
        <v>431</v>
      </c>
    </row>
    <row spans="1:3" r="3">
      <c s="4" r="A3" t="s">
        <v>432</v>
      </c>
      <c s="7" r="B3" t="n">
        <v>8107000000</v>
      </c>
      <c s="7" r="C3" t="n">
        <v>8107000000</v>
      </c>
    </row>
    <row spans="1:3" r="4">
      <c s="4" r="A4" t="s">
        <v>457</v>
      </c>
    </row>
    <row spans="1:3" r="5">
      <c s="3" r="A5" t="s">
        <v>431</v>
      </c>
    </row>
    <row spans="1:3" r="6">
      <c s="4" r="A6" t="s">
        <v>458</v>
      </c>
      <c s="6" r="B6" t="n">
        <v>3500000000</v>
      </c>
    </row>
    <row spans="1:3" r="7">
      <c s="4" r="A7" t="s">
        <v>459</v>
      </c>
      <c s="7" r="B7" t="n">
        <v>0</v>
      </c>
      <c s="7" r="C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0</v>
      </c>
      <c s="2" r="B1" t="s">
        <v>22</v>
      </c>
      <c s="2" r="D1" t="s">
        <v>1</v>
      </c>
    </row>
    <row spans="1:5" r="2">
      <c s="2" r="B2" t="s">
        <v>23</v>
      </c>
      <c s="2" r="C2" t="s">
        <v>24</v>
      </c>
      <c s="2" r="D2" t="s">
        <v>23</v>
      </c>
      <c s="2" r="E2" t="s">
        <v>24</v>
      </c>
    </row>
    <row spans="1:5" r="3">
      <c s="3" r="A3" t="s">
        <v>174</v>
      </c>
    </row>
    <row spans="1:5" r="4">
      <c s="4" r="A4" t="s">
        <v>461</v>
      </c>
      <c s="7" r="B4" t="n">
        <v>8</v>
      </c>
      <c s="7" r="C4" t="n">
        <v>18</v>
      </c>
      <c s="7" r="D4" t="n">
        <v>14</v>
      </c>
      <c s="7" r="E4" t="n">
        <v>31</v>
      </c>
    </row>
    <row spans="1:5" r="5">
      <c s="4" r="A5" t="s">
        <v>462</v>
      </c>
      <c s="7" r="B5" t="n">
        <v>6</v>
      </c>
      <c s="7" r="C5" t="n">
        <v>10</v>
      </c>
      <c s="7" r="D5" t="n">
        <v>10</v>
      </c>
      <c s="7" r="E5" t="n">
        <v>44</v>
      </c>
    </row>
    <row spans="1:5" r="6">
      <c s="4" r="A6" t="s">
        <v>463</v>
      </c>
      <c s="4" r="B6" t="s">
        <v>464</v>
      </c>
      <c s="4" r="D6" t="s">
        <v>4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r="A1" t="s">
        <v>465</v>
      </c>
      <c s="2" r="B1" t="s">
        <v>22</v>
      </c>
      <c s="2" r="D1" t="s">
        <v>1</v>
      </c>
    </row>
    <row spans="1:6" r="2">
      <c s="2" r="B2" t="s">
        <v>23</v>
      </c>
      <c s="2" r="C2" t="s">
        <v>24</v>
      </c>
      <c s="2" r="D2" t="s">
        <v>23</v>
      </c>
      <c s="2" r="E2" t="s">
        <v>24</v>
      </c>
      <c s="2" r="F2" t="s">
        <v>60</v>
      </c>
    </row>
    <row spans="1:6" r="3">
      <c s="4" r="A3" t="s">
        <v>466</v>
      </c>
    </row>
    <row spans="1:6" r="4">
      <c s="3" r="A4" t="s">
        <v>467</v>
      </c>
    </row>
    <row spans="1:6" r="5">
      <c s="4" r="A5" t="s">
        <v>468</v>
      </c>
      <c s="7" r="B5" t="n">
        <v>323</v>
      </c>
      <c s="7" r="D5" t="n">
        <v>323</v>
      </c>
      <c s="7" r="F5" t="n">
        <v>323</v>
      </c>
    </row>
    <row spans="1:6" r="6">
      <c s="4" r="A6" t="s">
        <v>469</v>
      </c>
    </row>
    <row spans="1:6" r="7">
      <c s="3" r="A7" t="s">
        <v>467</v>
      </c>
    </row>
    <row spans="1:6" r="8">
      <c s="4" r="A8" t="s">
        <v>468</v>
      </c>
      <c s="6" r="B8" t="n">
        <v>143</v>
      </c>
      <c s="6" r="D8" t="n">
        <v>143</v>
      </c>
      <c s="6" r="F8" t="n">
        <v>876</v>
      </c>
    </row>
    <row spans="1:6" r="9">
      <c s="4" r="A9" t="s">
        <v>470</v>
      </c>
      <c s="6" r="B9" t="n">
        <v>3</v>
      </c>
      <c s="7" r="C9" t="n">
        <v>67</v>
      </c>
      <c s="6" r="D9" t="n">
        <v>5</v>
      </c>
      <c s="7" r="E9" t="n">
        <v>22</v>
      </c>
    </row>
    <row spans="1:6" r="10">
      <c s="4" r="A10" t="s">
        <v>471</v>
      </c>
    </row>
    <row spans="1:6" r="11">
      <c s="3" r="A11" t="s">
        <v>467</v>
      </c>
    </row>
    <row spans="1:6" r="12">
      <c s="4" r="A12" t="s">
        <v>468</v>
      </c>
      <c s="7" r="B12" t="n">
        <v>1011</v>
      </c>
      <c s="7" r="D12" t="n">
        <v>1011</v>
      </c>
      <c s="7" r="F12" t="n">
        <v>5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2</v>
      </c>
      <c s="2" r="B1" t="s">
        <v>23</v>
      </c>
      <c s="2" r="C1" t="s">
        <v>60</v>
      </c>
    </row>
    <row spans="1:3" r="2">
      <c s="4" r="A2" t="s">
        <v>473</v>
      </c>
    </row>
    <row spans="1:3" r="3">
      <c s="3" r="A3" t="s">
        <v>474</v>
      </c>
    </row>
    <row spans="1:3" r="4">
      <c s="4" r="A4" t="s">
        <v>475</v>
      </c>
      <c s="7" r="B4" t="n">
        <v>140</v>
      </c>
      <c s="7" r="C4" t="n">
        <v>62</v>
      </c>
    </row>
    <row spans="1:3" r="5">
      <c s="4" r="A5" t="s">
        <v>476</v>
      </c>
      <c s="6" r="B5" t="n">
        <v>0</v>
      </c>
      <c s="6" r="C5" t="n">
        <v>8</v>
      </c>
    </row>
    <row spans="1:3" r="6">
      <c s="4" r="A6" t="s">
        <v>477</v>
      </c>
    </row>
    <row spans="1:3" r="7">
      <c s="3" r="A7" t="s">
        <v>474</v>
      </c>
    </row>
    <row spans="1:3" r="8">
      <c s="4" r="A8" t="s">
        <v>475</v>
      </c>
      <c s="6" r="B8" t="n">
        <v>17</v>
      </c>
      <c s="6" r="C8" t="n">
        <v>16</v>
      </c>
    </row>
    <row spans="1:3" r="9">
      <c s="4" r="A9" t="s">
        <v>476</v>
      </c>
      <c s="6" r="B9" t="n">
        <v>0</v>
      </c>
      <c s="6" r="C9" t="n">
        <v>0</v>
      </c>
    </row>
    <row spans="1:3" r="10">
      <c s="4" r="A10" t="s">
        <v>478</v>
      </c>
      <c s="6" r="B10" t="n">
        <v>80</v>
      </c>
      <c s="6" r="C10" t="n">
        <v>80</v>
      </c>
    </row>
    <row spans="1:3" r="11">
      <c s="4" r="A11" t="s">
        <v>479</v>
      </c>
    </row>
    <row spans="1:3" r="12">
      <c s="3" r="A12" t="s">
        <v>474</v>
      </c>
    </row>
    <row spans="1:3" r="13">
      <c s="4" r="A13" t="s">
        <v>475</v>
      </c>
      <c s="6" r="B13" t="n">
        <v>49</v>
      </c>
      <c s="6" r="C13" t="n">
        <v>46</v>
      </c>
    </row>
    <row spans="1:3" r="14">
      <c s="4" r="A14" t="s">
        <v>476</v>
      </c>
      <c s="6" r="B14" t="n">
        <v>0</v>
      </c>
      <c s="6" r="C14" t="n">
        <v>0</v>
      </c>
    </row>
    <row spans="1:3" r="15">
      <c s="4" r="A15" t="s">
        <v>478</v>
      </c>
      <c s="6" r="B15" t="n">
        <v>243</v>
      </c>
      <c s="6" r="C15" t="n">
        <v>243</v>
      </c>
    </row>
    <row spans="1:3" r="16">
      <c s="4" r="A16" t="s">
        <v>480</v>
      </c>
    </row>
    <row spans="1:3" r="17">
      <c s="3" r="A17" t="s">
        <v>474</v>
      </c>
    </row>
    <row spans="1:3" r="18">
      <c s="4" r="A18" t="s">
        <v>475</v>
      </c>
      <c s="6" r="B18" t="n">
        <v>74</v>
      </c>
    </row>
    <row spans="1:3" r="19">
      <c s="4" r="A19" t="s">
        <v>476</v>
      </c>
      <c s="6" r="B19" t="n">
        <v>0</v>
      </c>
    </row>
    <row spans="1:3" r="20">
      <c s="4" r="A20" t="s">
        <v>478</v>
      </c>
      <c s="6" r="B20" t="n">
        <v>1011</v>
      </c>
    </row>
    <row spans="1:3" r="21">
      <c s="4" r="A21" t="s">
        <v>481</v>
      </c>
    </row>
    <row spans="1:3" r="22">
      <c s="3" r="A22" t="s">
        <v>474</v>
      </c>
    </row>
    <row spans="1:3" r="23">
      <c s="4" r="A23" t="s">
        <v>475</v>
      </c>
      <c s="6" r="C23" t="n">
        <v>0</v>
      </c>
    </row>
    <row spans="1:3" r="24">
      <c s="4" r="A24" t="s">
        <v>476</v>
      </c>
      <c s="6" r="C24" t="n">
        <v>8</v>
      </c>
    </row>
    <row spans="1:3" r="25">
      <c s="4" r="A25" t="s">
        <v>478</v>
      </c>
      <c s="6" r="C25" t="n">
        <v>546</v>
      </c>
    </row>
    <row spans="1:3" r="26">
      <c s="4" r="A26" t="s">
        <v>482</v>
      </c>
    </row>
    <row spans="1:3" r="27">
      <c s="3" r="A27" t="s">
        <v>474</v>
      </c>
    </row>
    <row spans="1:3" r="28">
      <c s="4" r="A28" t="s">
        <v>475</v>
      </c>
      <c s="6" r="B28" t="n">
        <v>2</v>
      </c>
      <c s="6" r="C28" t="n">
        <v>23</v>
      </c>
    </row>
    <row spans="1:3" r="29">
      <c s="4" r="A29" t="s">
        <v>476</v>
      </c>
      <c s="6" r="B29" t="n">
        <v>0</v>
      </c>
      <c s="6" r="C29" t="n">
        <v>0</v>
      </c>
    </row>
    <row spans="1:3" r="30">
      <c s="4" r="A30" t="s">
        <v>483</v>
      </c>
    </row>
    <row spans="1:3" r="31">
      <c s="3" r="A31" t="s">
        <v>474</v>
      </c>
    </row>
    <row spans="1:3" r="32">
      <c s="4" r="A32" t="s">
        <v>475</v>
      </c>
      <c s="6" r="B32" t="n">
        <v>2</v>
      </c>
      <c s="6" r="C32" t="n">
        <v>23</v>
      </c>
    </row>
    <row spans="1:3" r="33">
      <c s="4" r="A33" t="s">
        <v>476</v>
      </c>
      <c s="6" r="B33" t="n">
        <v>0</v>
      </c>
      <c s="6" r="C33" t="n">
        <v>0</v>
      </c>
    </row>
    <row spans="1:3" r="34">
      <c s="4" r="A34" t="s">
        <v>478</v>
      </c>
      <c s="6" r="B34" t="n">
        <v>98</v>
      </c>
      <c s="6" r="C34" t="n">
        <v>680</v>
      </c>
    </row>
    <row spans="1:3" r="35">
      <c s="4" r="A35" t="s">
        <v>484</v>
      </c>
    </row>
    <row spans="1:3" r="36">
      <c s="3" r="A36" t="s">
        <v>474</v>
      </c>
    </row>
    <row spans="1:3" r="37">
      <c s="4" r="A37" t="s">
        <v>475</v>
      </c>
      <c s="6" r="B37" t="n">
        <v>0</v>
      </c>
      <c s="6" r="C37" t="n">
        <v>0</v>
      </c>
    </row>
    <row spans="1:3" r="38">
      <c s="4" r="A38" t="s">
        <v>476</v>
      </c>
      <c s="6" r="B38" t="n">
        <v>0</v>
      </c>
      <c s="6" r="C38" t="n">
        <v>0</v>
      </c>
    </row>
    <row spans="1:3" r="39">
      <c s="4" r="A39" t="s">
        <v>485</v>
      </c>
      <c s="7" r="B39" t="n">
        <v>45</v>
      </c>
      <c s="7" r="C39" t="n">
        <v>1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86</v>
      </c>
      <c s="2" r="B1" t="s">
        <v>22</v>
      </c>
      <c s="2" r="D1" t="s">
        <v>1</v>
      </c>
    </row>
    <row spans="1:6" r="2">
      <c s="2" r="B2" t="s">
        <v>23</v>
      </c>
      <c s="2" r="C2" t="s">
        <v>24</v>
      </c>
      <c s="2" r="D2" t="s">
        <v>23</v>
      </c>
      <c s="2" r="E2" t="s">
        <v>24</v>
      </c>
      <c s="2" r="F2" t="s">
        <v>60</v>
      </c>
    </row>
    <row spans="1:6" r="3">
      <c s="3" r="A3" t="s">
        <v>487</v>
      </c>
    </row>
    <row spans="1:6" r="4">
      <c s="4" r="A4" t="s">
        <v>488</v>
      </c>
      <c s="7" r="B4" t="n">
        <v>8107</v>
      </c>
      <c s="7" r="D4" t="n">
        <v>8107</v>
      </c>
      <c s="7" r="F4" t="n">
        <v>8107</v>
      </c>
    </row>
    <row spans="1:6" r="5">
      <c s="4" r="A5" t="s">
        <v>30</v>
      </c>
      <c s="6" r="B5" t="n">
        <v>290</v>
      </c>
      <c s="7" r="C5" t="n">
        <v>0</v>
      </c>
      <c s="6" r="D5" t="n">
        <v>290</v>
      </c>
      <c s="7" r="E5" t="n">
        <v>0</v>
      </c>
    </row>
    <row spans="1:6" r="6">
      <c s="4" r="A6" t="s">
        <v>489</v>
      </c>
    </row>
    <row spans="1:6" r="7">
      <c s="3" r="A7" t="s">
        <v>487</v>
      </c>
    </row>
    <row spans="1:6" r="8">
      <c s="4" r="A8" t="s">
        <v>490</v>
      </c>
      <c s="6" r="B8" t="n">
        <v>8800</v>
      </c>
      <c s="6" r="D8" t="n">
        <v>8800</v>
      </c>
      <c s="6" r="F8" t="n">
        <v>8600</v>
      </c>
    </row>
    <row spans="1:6" r="9">
      <c s="4" r="A9" t="s">
        <v>491</v>
      </c>
    </row>
    <row spans="1:6" r="10">
      <c s="3" r="A10" t="s">
        <v>487</v>
      </c>
    </row>
    <row spans="1:6" r="11">
      <c s="4" r="A11" t="s">
        <v>492</v>
      </c>
      <c s="6" r="B11" t="n">
        <v>3400</v>
      </c>
      <c s="6" r="D11" t="n">
        <v>3400</v>
      </c>
      <c s="7" r="F11" t="n">
        <v>2400</v>
      </c>
    </row>
    <row spans="1:6" r="12">
      <c s="4" r="A12" t="s">
        <v>262</v>
      </c>
    </row>
    <row spans="1:6" r="13">
      <c s="3" r="A13" t="s">
        <v>487</v>
      </c>
    </row>
    <row spans="1:6" r="14">
      <c s="4" r="A14" t="s">
        <v>30</v>
      </c>
      <c s="6" r="B14" t="n">
        <v>290</v>
      </c>
      <c s="7" r="D14" t="n">
        <v>290</v>
      </c>
    </row>
    <row spans="1:6" r="15">
      <c s="4" r="A15" t="s">
        <v>263</v>
      </c>
      <c s="7" r="B15" t="n">
        <v>2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5"/>
    <col customWidth="1" max="2" min="2" width="24"/>
    <col customWidth="1" max="3" min="3" width="41"/>
    <col customWidth="1" max="4" min="4" width="31"/>
    <col customWidth="1" max="5" min="5" width="24"/>
    <col customWidth="1" max="6" min="6" width="41"/>
    <col customWidth="1" max="7" min="7" width="31"/>
    <col customWidth="1" max="8" min="8" width="21"/>
  </cols>
  <sheetData>
    <row spans="1:8" r="1">
      <c s="1" r="A1" t="s">
        <v>493</v>
      </c>
      <c s="2" r="B1" t="s">
        <v>343</v>
      </c>
      <c s="2" r="C1" t="s">
        <v>22</v>
      </c>
      <c s="2" r="F1" t="s">
        <v>1</v>
      </c>
    </row>
    <row spans="1:8" r="2">
      <c s="2" r="B2" t="s">
        <v>494</v>
      </c>
      <c s="2" r="C2" t="s">
        <v>495</v>
      </c>
      <c s="2" r="D2" t="s">
        <v>496</v>
      </c>
      <c s="2" r="E2" t="s">
        <v>497</v>
      </c>
      <c s="2" r="F2" t="s">
        <v>495</v>
      </c>
      <c s="2" r="G2" t="s">
        <v>496</v>
      </c>
      <c s="2" r="H2" t="s">
        <v>498</v>
      </c>
    </row>
    <row spans="1:8" r="3">
      <c s="3" r="A3" t="s">
        <v>499</v>
      </c>
    </row>
    <row spans="1:8" r="4">
      <c s="4" r="A4" t="s">
        <v>500</v>
      </c>
      <c s="6" r="C4" t="n">
        <v>1</v>
      </c>
      <c s="6" r="F4" t="n">
        <v>1</v>
      </c>
    </row>
    <row spans="1:8" r="5">
      <c s="4" r="A5" t="s">
        <v>501</v>
      </c>
      <c s="8" r="B5" t="n">
        <v>0.28</v>
      </c>
      <c s="8" r="C5" t="n">
        <v>0.28</v>
      </c>
      <c s="8" r="D5" t="n">
        <v>0.28</v>
      </c>
      <c s="8" r="E5" t="n">
        <v>0.24</v>
      </c>
      <c s="8" r="F5" t="n">
        <v>0.5600000000000001</v>
      </c>
      <c s="8" r="G5" t="n">
        <v>0.52</v>
      </c>
    </row>
    <row spans="1:8" r="6">
      <c s="4" r="A6" t="s">
        <v>502</v>
      </c>
      <c s="6" r="C6" t="n">
        <v>0</v>
      </c>
      <c s="6" r="F6" t="n">
        <v>0</v>
      </c>
    </row>
    <row spans="1:8" r="7">
      <c s="4" r="A7" t="s">
        <v>503</v>
      </c>
      <c s="7" r="C7" t="n">
        <v>0</v>
      </c>
      <c s="7" r="F7" t="n">
        <v>0</v>
      </c>
    </row>
    <row spans="1:8" r="8">
      <c s="4" r="A8" t="s">
        <v>504</v>
      </c>
      <c s="6" r="C8" t="n">
        <v>1000000000</v>
      </c>
      <c s="6" r="F8" t="n">
        <v>1000000000</v>
      </c>
    </row>
    <row spans="1:8" r="9">
      <c s="4" r="A9" t="s">
        <v>505</v>
      </c>
      <c s="6" r="C9" t="n">
        <v>1000000</v>
      </c>
      <c s="6" r="F9" t="n">
        <v>-65000000</v>
      </c>
    </row>
    <row spans="1:8" r="10">
      <c s="4" r="A10" t="s">
        <v>506</v>
      </c>
      <c s="7" r="D10" t="n">
        <v>-20000000</v>
      </c>
      <c s="7" r="G10" t="n">
        <v>30000000</v>
      </c>
    </row>
    <row spans="1:8" r="11">
      <c s="4" r="A11" t="s">
        <v>507</v>
      </c>
      <c s="6" r="C11" t="n">
        <v>0</v>
      </c>
      <c s="6" r="D11" t="n">
        <v>0</v>
      </c>
      <c s="6" r="F11" t="n">
        <v>20000000</v>
      </c>
      <c s="6" r="G11" t="n">
        <v>0</v>
      </c>
    </row>
    <row spans="1:8" r="12">
      <c s="4" r="A12" t="s">
        <v>508</v>
      </c>
      <c s="6" r="C12" t="n">
        <v>0</v>
      </c>
      <c s="7" r="D12" t="n">
        <v>0</v>
      </c>
      <c s="6" r="F12" t="n">
        <v>1000000</v>
      </c>
      <c s="7" r="G12" t="n">
        <v>6000000</v>
      </c>
    </row>
    <row spans="1:8" r="13">
      <c s="4" r="A13" t="s">
        <v>509</v>
      </c>
    </row>
    <row spans="1:8" r="14">
      <c s="3" r="A14" t="s">
        <v>499</v>
      </c>
    </row>
    <row spans="1:8" r="15">
      <c s="4" r="A15" t="s">
        <v>510</v>
      </c>
      <c s="7" r="H15" t="n">
        <v>4000000000</v>
      </c>
    </row>
    <row spans="1:8" r="16">
      <c s="4" r="A16" t="s">
        <v>511</v>
      </c>
    </row>
    <row spans="1:8" r="17">
      <c s="3" r="A17" t="s">
        <v>499</v>
      </c>
    </row>
    <row spans="1:8" r="18">
      <c s="4" r="A18" t="s">
        <v>505</v>
      </c>
      <c s="7" r="C18" t="n">
        <v>1000000</v>
      </c>
      <c s="7" r="F18" t="n">
        <v>-66000000</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105</v>
      </c>
      <c s="2" r="B1" t="s">
        <v>1</v>
      </c>
    </row>
    <row spans="1:3" r="2">
      <c s="2" r="B2" t="s">
        <v>23</v>
      </c>
      <c s="2" r="C2" t="s">
        <v>24</v>
      </c>
    </row>
    <row spans="1:3" r="3">
      <c s="3" r="A3" t="s">
        <v>106</v>
      </c>
    </row>
    <row spans="1:3" r="4">
      <c s="4" r="A4" t="s">
        <v>107</v>
      </c>
      <c s="7" r="B4" t="n">
        <v>884</v>
      </c>
      <c s="7" r="C4" t="n">
        <v>1219</v>
      </c>
    </row>
    <row spans="1:3" r="5">
      <c s="3" r="A5" t="s">
        <v>108</v>
      </c>
    </row>
    <row spans="1:3" r="6">
      <c s="4" r="A6" t="s">
        <v>109</v>
      </c>
      <c s="6" r="B6" t="n">
        <v>459</v>
      </c>
      <c s="6" r="C6" t="n">
        <v>451</v>
      </c>
    </row>
    <row spans="1:3" r="7">
      <c s="4" r="A7" t="s">
        <v>30</v>
      </c>
      <c s="6" r="B7" t="n">
        <v>290</v>
      </c>
      <c s="6" r="C7" t="n">
        <v>0</v>
      </c>
    </row>
    <row spans="1:3" r="8">
      <c s="4" r="A8" t="s">
        <v>110</v>
      </c>
      <c s="6" r="B8" t="n">
        <v>-90</v>
      </c>
      <c s="6" r="C8" t="n">
        <v>23</v>
      </c>
    </row>
    <row spans="1:3" r="9">
      <c s="4" r="A9" t="s">
        <v>111</v>
      </c>
      <c s="6" r="B9" t="n">
        <v>79</v>
      </c>
      <c s="6" r="C9" t="n">
        <v>78</v>
      </c>
    </row>
    <row spans="1:3" r="10">
      <c s="4" r="A10" t="s">
        <v>112</v>
      </c>
      <c s="6" r="B10" t="n">
        <v>4</v>
      </c>
      <c s="6" r="C10" t="n">
        <v>182</v>
      </c>
    </row>
    <row spans="1:3" r="11">
      <c s="4" r="A11" t="s">
        <v>113</v>
      </c>
      <c s="6" r="B11" t="n">
        <v>113</v>
      </c>
      <c s="6" r="C11" t="n">
        <v>-102</v>
      </c>
    </row>
    <row spans="1:3" r="12">
      <c s="4" r="A12" t="s">
        <v>114</v>
      </c>
      <c s="6" r="B12" t="n">
        <v>5</v>
      </c>
      <c s="6" r="C12" t="n">
        <v>7</v>
      </c>
    </row>
    <row spans="1:3" r="13">
      <c s="3" r="A13" t="s">
        <v>115</v>
      </c>
    </row>
    <row spans="1:3" r="14">
      <c s="4" r="A14" t="s">
        <v>116</v>
      </c>
      <c s="6" r="B14" t="n">
        <v>-657</v>
      </c>
      <c s="6" r="C14" t="n">
        <v>-1037</v>
      </c>
    </row>
    <row spans="1:3" r="15">
      <c s="4" r="A15" t="s">
        <v>117</v>
      </c>
      <c s="6" r="B15" t="n">
        <v>162</v>
      </c>
      <c s="6" r="C15" t="n">
        <v>-1469</v>
      </c>
    </row>
    <row spans="1:3" r="16">
      <c s="4" r="A16" t="s">
        <v>74</v>
      </c>
      <c s="6" r="B16" t="n">
        <v>2172</v>
      </c>
      <c s="6" r="C16" t="n">
        <v>1960</v>
      </c>
    </row>
    <row spans="1:3" r="17">
      <c s="4" r="A17" t="s">
        <v>75</v>
      </c>
      <c s="6" r="B17" t="n">
        <v>-254</v>
      </c>
      <c s="6" r="C17" t="n">
        <v>-258</v>
      </c>
    </row>
    <row spans="1:3" r="18">
      <c s="4" r="A18" t="s">
        <v>118</v>
      </c>
      <c s="6" r="B18" t="n">
        <v>151</v>
      </c>
      <c s="6" r="C18" t="n">
        <v>203</v>
      </c>
    </row>
    <row spans="1:3" r="19">
      <c s="4" r="A19" t="s">
        <v>90</v>
      </c>
      <c s="6" r="B19" t="n">
        <v>-390</v>
      </c>
      <c s="6" r="C19" t="n">
        <v>-6</v>
      </c>
    </row>
    <row spans="1:3" r="20">
      <c s="4" r="A20" t="s">
        <v>119</v>
      </c>
      <c s="6" r="B20" t="n">
        <v>2928</v>
      </c>
      <c s="6" r="C20" t="n">
        <v>1251</v>
      </c>
    </row>
    <row spans="1:3" r="21">
      <c s="3" r="A21" t="s">
        <v>120</v>
      </c>
    </row>
    <row spans="1:3" r="22">
      <c s="4" r="A22" t="s">
        <v>121</v>
      </c>
      <c s="6" r="B22" t="n">
        <v>-151</v>
      </c>
      <c s="6" r="C22" t="n">
        <v>-178</v>
      </c>
    </row>
    <row spans="1:3" r="23">
      <c s="4" r="A23" t="s">
        <v>122</v>
      </c>
      <c s="6" r="B23" t="n">
        <v>-89</v>
      </c>
      <c s="6" r="C23" t="n">
        <v>-96</v>
      </c>
    </row>
    <row spans="1:3" r="24">
      <c s="4" r="A24" t="s">
        <v>123</v>
      </c>
      <c s="6" r="B24" t="n">
        <v>-2041</v>
      </c>
      <c s="6" r="C24" t="n">
        <v>-11</v>
      </c>
    </row>
    <row spans="1:3" r="25">
      <c s="4" r="A25" t="s">
        <v>124</v>
      </c>
      <c s="6" r="B25" t="n">
        <v>-98</v>
      </c>
      <c s="6" r="C25" t="n">
        <v>204</v>
      </c>
    </row>
    <row spans="1:3" r="26">
      <c s="4" r="A26" t="s">
        <v>125</v>
      </c>
      <c s="6" r="B26" t="n">
        <v>935</v>
      </c>
      <c s="6" r="C26" t="n">
        <v>0</v>
      </c>
    </row>
    <row spans="1:3" r="27">
      <c s="4" r="A27" t="s">
        <v>90</v>
      </c>
      <c s="6" r="B27" t="n">
        <v>98</v>
      </c>
      <c s="6" r="C27" t="n">
        <v>12</v>
      </c>
    </row>
    <row spans="1:3" r="28">
      <c s="4" r="A28" t="s">
        <v>126</v>
      </c>
      <c s="6" r="B28" t="n">
        <v>-1346</v>
      </c>
      <c s="6" r="C28" t="n">
        <v>-69</v>
      </c>
    </row>
    <row spans="1:3" r="29">
      <c s="3" r="A29" t="s">
        <v>127</v>
      </c>
    </row>
    <row spans="1:3" r="30">
      <c s="4" r="A30" t="s">
        <v>128</v>
      </c>
      <c s="6" r="B30" t="n">
        <v>10</v>
      </c>
      <c s="6" r="C30" t="n">
        <v>1501</v>
      </c>
    </row>
    <row spans="1:3" r="31">
      <c s="4" r="A31" t="s">
        <v>129</v>
      </c>
      <c s="6" r="B31" t="n">
        <v>-17</v>
      </c>
      <c s="6" r="C31" t="n">
        <v>-1501</v>
      </c>
    </row>
    <row spans="1:3" r="32">
      <c s="4" r="A32" t="s">
        <v>130</v>
      </c>
      <c s="6" r="B32" t="n">
        <v>-6</v>
      </c>
      <c s="6" r="C32" t="n">
        <v>-498</v>
      </c>
    </row>
    <row spans="1:3" r="33">
      <c s="3" r="A33" t="s">
        <v>131</v>
      </c>
    </row>
    <row spans="1:3" r="34">
      <c s="4" r="A34" t="s">
        <v>132</v>
      </c>
      <c s="6" r="B34" t="n">
        <v>75</v>
      </c>
      <c s="6" r="C34" t="n">
        <v>72</v>
      </c>
    </row>
    <row spans="1:3" r="35">
      <c s="4" r="A35" t="s">
        <v>133</v>
      </c>
      <c s="6" r="B35" t="n">
        <v>-58</v>
      </c>
      <c s="6" r="C35" t="n">
        <v>-605</v>
      </c>
    </row>
    <row spans="1:3" r="36">
      <c s="4" r="A36" t="s">
        <v>134</v>
      </c>
      <c s="6" r="B36" t="n">
        <v>-129</v>
      </c>
      <c s="6" r="C36" t="n">
        <v>-114</v>
      </c>
    </row>
    <row spans="1:3" r="37">
      <c s="4" r="A37" t="s">
        <v>90</v>
      </c>
      <c s="6" r="B37" t="n">
        <v>11</v>
      </c>
      <c s="6" r="C37" t="n">
        <v>-45</v>
      </c>
    </row>
    <row spans="1:3" r="38">
      <c s="4" r="A38" t="s">
        <v>135</v>
      </c>
      <c s="6" r="B38" t="n">
        <v>-114</v>
      </c>
      <c s="6" r="C38" t="n">
        <v>-1190</v>
      </c>
    </row>
    <row spans="1:3" r="39">
      <c s="4" r="A39" t="s">
        <v>136</v>
      </c>
      <c s="6" r="B39" t="n">
        <v>-52</v>
      </c>
      <c s="6" r="C39" t="n">
        <v>26</v>
      </c>
    </row>
    <row spans="1:3" r="40">
      <c s="4" r="A40" t="s">
        <v>137</v>
      </c>
      <c s="6" r="B40" t="n">
        <v>1416</v>
      </c>
      <c s="6" r="C40" t="n">
        <v>18</v>
      </c>
    </row>
    <row spans="1:3" r="41">
      <c s="4" r="A41" t="s">
        <v>138</v>
      </c>
      <c s="6" r="B41" t="n">
        <v>4048</v>
      </c>
      <c s="6" r="C41" t="n">
        <v>5341</v>
      </c>
    </row>
    <row spans="1:3" r="42">
      <c s="4" r="A42" t="s">
        <v>139</v>
      </c>
      <c s="7" r="B42" t="n">
        <v>5464</v>
      </c>
      <c s="7" r="C42" t="n">
        <v>53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2</v>
      </c>
      <c s="2" r="B1" t="s">
        <v>22</v>
      </c>
      <c s="2" r="D1" t="s">
        <v>1</v>
      </c>
    </row>
    <row spans="1:5" r="2">
      <c s="2" r="B2" t="s">
        <v>23</v>
      </c>
      <c s="2" r="C2" t="s">
        <v>24</v>
      </c>
      <c s="2" r="D2" t="s">
        <v>23</v>
      </c>
      <c s="2" r="E2" t="s">
        <v>24</v>
      </c>
    </row>
    <row spans="1:5" r="3">
      <c s="3" r="A3" t="s">
        <v>513</v>
      </c>
    </row>
    <row spans="1:5" r="4">
      <c s="4" r="A4" t="s">
        <v>514</v>
      </c>
      <c s="7" r="B4" t="n">
        <v>-109000000</v>
      </c>
      <c s="7" r="C4" t="n">
        <v>-243000000</v>
      </c>
      <c s="7" r="D4" t="n">
        <v>-384000000</v>
      </c>
      <c s="7" r="E4" t="n">
        <v>104000000</v>
      </c>
    </row>
    <row spans="1:5" r="5">
      <c s="4" r="A5" t="s">
        <v>515</v>
      </c>
      <c s="6" r="B5" t="n">
        <v>0</v>
      </c>
      <c s="6" r="C5" t="n">
        <v>0</v>
      </c>
      <c s="6" r="D5" t="n">
        <v>20000000</v>
      </c>
      <c s="6" r="E5" t="n">
        <v>0</v>
      </c>
    </row>
    <row spans="1:5" r="6">
      <c s="4" r="A6" t="s">
        <v>513</v>
      </c>
      <c s="6" r="B6" t="n">
        <v>-109000000</v>
      </c>
      <c s="6" r="C6" t="n">
        <v>-243000000</v>
      </c>
      <c s="6" r="D6" t="n">
        <v>-364000000</v>
      </c>
      <c s="6" r="E6" t="n">
        <v>104000000</v>
      </c>
    </row>
    <row spans="1:5" r="7">
      <c s="3" r="A7" t="s">
        <v>516</v>
      </c>
    </row>
    <row spans="1:5" r="8">
      <c s="4" r="A8" t="s">
        <v>517</v>
      </c>
      <c s="6" r="B8" t="n">
        <v>-6000000</v>
      </c>
      <c s="6" r="C8" t="n">
        <v>2000000</v>
      </c>
      <c s="6" r="D8" t="n">
        <v>-6000000</v>
      </c>
      <c s="6" r="E8" t="n">
        <v>6000000</v>
      </c>
    </row>
    <row spans="1:5" r="9">
      <c s="3" r="A9" t="s">
        <v>518</v>
      </c>
    </row>
    <row spans="1:5" r="10">
      <c s="4" r="A10" t="s">
        <v>519</v>
      </c>
      <c s="6" r="B10" t="n">
        <v>0</v>
      </c>
      <c s="6" r="C10" t="n">
        <v>1000000</v>
      </c>
      <c s="6" r="D10" t="n">
        <v>0</v>
      </c>
      <c s="6" r="E10" t="n">
        <v>-28000000</v>
      </c>
    </row>
    <row spans="1:5" r="11">
      <c s="4" r="A11" t="s">
        <v>520</v>
      </c>
      <c s="6" r="B11" t="n">
        <v>1000000</v>
      </c>
      <c s="6" r="C11" t="n">
        <v>8000000</v>
      </c>
      <c s="6" r="D11" t="n">
        <v>4000000</v>
      </c>
      <c s="6" r="E11" t="n">
        <v>15000000</v>
      </c>
    </row>
    <row spans="1:5" r="12">
      <c s="4" r="A12" t="s">
        <v>521</v>
      </c>
      <c s="6" r="B12" t="n">
        <v>0</v>
      </c>
      <c s="6" r="C12" t="n">
        <v>2000000</v>
      </c>
      <c s="6" r="D12" t="n">
        <v>8000000</v>
      </c>
      <c s="6" r="E12" t="n">
        <v>-4000000</v>
      </c>
    </row>
    <row spans="1:5" r="13">
      <c s="4" r="A13" t="s">
        <v>518</v>
      </c>
      <c s="6" r="B13" t="n">
        <v>1000000</v>
      </c>
      <c s="6" r="C13" t="n">
        <v>11000000</v>
      </c>
      <c s="6" r="D13" t="n">
        <v>12000000</v>
      </c>
      <c s="6" r="E13" t="n">
        <v>-17000000</v>
      </c>
    </row>
    <row spans="1:5" r="14">
      <c s="4" r="A14" t="s">
        <v>52</v>
      </c>
      <c s="6" r="B14" t="n">
        <v>-114000000</v>
      </c>
      <c s="6" r="C14" t="n">
        <v>-230000000</v>
      </c>
      <c s="6" r="D14" t="n">
        <v>-358000000</v>
      </c>
      <c s="6" r="E14" t="n">
        <v>93000000</v>
      </c>
    </row>
    <row spans="1:5" r="15">
      <c s="4" r="A15" t="s">
        <v>522</v>
      </c>
      <c s="6" r="B15" t="n">
        <v>11000000</v>
      </c>
      <c s="6" r="C15" t="n">
        <v>0</v>
      </c>
      <c s="6" r="D15" t="n">
        <v>-1000000</v>
      </c>
      <c s="6" r="E15" t="n">
        <v>0</v>
      </c>
    </row>
    <row spans="1:5" r="16">
      <c s="4" r="A16" t="s">
        <v>523</v>
      </c>
      <c s="6" r="B16" t="n">
        <v>0</v>
      </c>
      <c s="6" r="C16" t="n">
        <v>0</v>
      </c>
      <c s="6" r="D16" t="n">
        <v>0</v>
      </c>
      <c s="6" r="E16" t="n">
        <v>0</v>
      </c>
    </row>
    <row spans="1:5" r="17">
      <c s="4" r="A17" t="s">
        <v>524</v>
      </c>
      <c s="6" r="B17" t="n">
        <v>0</v>
      </c>
      <c s="6" r="C17" t="n">
        <v>0</v>
      </c>
      <c s="6" r="D17" t="n">
        <v>0</v>
      </c>
      <c s="6" r="E17" t="n">
        <v>0</v>
      </c>
    </row>
    <row spans="1:5" r="18">
      <c s="4" r="A18" t="s">
        <v>525</v>
      </c>
      <c s="6" r="B18" t="n">
        <v>0</v>
      </c>
      <c s="6" r="C18" t="n">
        <v>1000000</v>
      </c>
      <c s="6" r="D18" t="n">
        <v>0</v>
      </c>
      <c s="6" r="E18" t="n">
        <v>9000000</v>
      </c>
    </row>
    <row spans="1:5" r="19">
      <c s="4" r="A19" t="s">
        <v>526</v>
      </c>
      <c s="6" r="B19" t="n">
        <v>1000000</v>
      </c>
      <c s="6" r="C19" t="n">
        <v>5000000</v>
      </c>
      <c s="6" r="D19" t="n">
        <v>2000000</v>
      </c>
      <c s="6" r="E19" t="n">
        <v>9000000</v>
      </c>
    </row>
    <row spans="1:5" r="20">
      <c s="4" r="A20" t="s">
        <v>527</v>
      </c>
      <c s="7" r="B20" t="n">
        <v>0</v>
      </c>
      <c s="7" r="C20" t="n">
        <v>0</v>
      </c>
      <c s="7" r="D20" t="n">
        <v>0</v>
      </c>
      <c s="7" r="E20"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8</v>
      </c>
      <c s="2" r="B1" t="s">
        <v>22</v>
      </c>
      <c s="2" r="D1" t="s">
        <v>1</v>
      </c>
    </row>
    <row spans="1:5" r="2">
      <c s="2" r="B2" t="s">
        <v>23</v>
      </c>
      <c s="2" r="C2" t="s">
        <v>24</v>
      </c>
      <c s="2" r="D2" t="s">
        <v>23</v>
      </c>
      <c s="2" r="E2" t="s">
        <v>24</v>
      </c>
    </row>
    <row spans="1:5" r="3">
      <c s="3" r="A3" t="s">
        <v>529</v>
      </c>
    </row>
    <row spans="1:5" r="4">
      <c s="4" r="A4" t="s">
        <v>379</v>
      </c>
      <c s="7" r="B4" t="n">
        <v>-1739</v>
      </c>
      <c s="7" r="D4" t="n">
        <v>-1561</v>
      </c>
    </row>
    <row spans="1:5" r="5">
      <c s="4" r="A5" t="s">
        <v>530</v>
      </c>
      <c s="6" r="B5" t="n">
        <v>-115</v>
      </c>
      <c s="6" r="D5" t="n">
        <v>-382</v>
      </c>
    </row>
    <row spans="1:5" r="6">
      <c s="4" r="A6" t="s">
        <v>531</v>
      </c>
      <c s="6" r="B6" t="n">
        <v>1</v>
      </c>
      <c s="6" r="D6" t="n">
        <v>24</v>
      </c>
    </row>
    <row spans="1:5" r="7">
      <c s="4" r="A7" t="s">
        <v>52</v>
      </c>
      <c s="6" r="B7" t="n">
        <v>-114</v>
      </c>
      <c s="7" r="C7" t="n">
        <v>-230</v>
      </c>
      <c s="6" r="D7" t="n">
        <v>-358</v>
      </c>
      <c s="7" r="E7" t="n">
        <v>93</v>
      </c>
    </row>
    <row spans="1:5" r="8">
      <c s="4" r="A8" t="s">
        <v>532</v>
      </c>
      <c s="6" r="B8" t="n">
        <v>1</v>
      </c>
      <c s="6" r="D8" t="n">
        <v>-65</v>
      </c>
    </row>
    <row spans="1:5" r="9">
      <c s="4" r="A9" t="s">
        <v>533</v>
      </c>
      <c s="6" r="B9" t="n">
        <v>-115</v>
      </c>
      <c s="6" r="D9" t="n">
        <v>-293</v>
      </c>
    </row>
    <row spans="1:5" r="10">
      <c s="4" r="A10" t="s">
        <v>383</v>
      </c>
      <c s="6" r="B10" t="n">
        <v>-1854</v>
      </c>
      <c s="6" r="D10" t="n">
        <v>-1854</v>
      </c>
    </row>
    <row spans="1:5" r="11">
      <c s="4" r="A11" t="s">
        <v>511</v>
      </c>
    </row>
    <row spans="1:5" r="12">
      <c s="3" r="A12" t="s">
        <v>529</v>
      </c>
    </row>
    <row spans="1:5" r="13">
      <c s="4" r="A13" t="s">
        <v>379</v>
      </c>
      <c s="6" r="B13" t="n">
        <v>-1511</v>
      </c>
      <c s="6" r="D13" t="n">
        <v>-1323</v>
      </c>
    </row>
    <row spans="1:5" r="14">
      <c s="4" r="A14" t="s">
        <v>530</v>
      </c>
      <c s="6" r="B14" t="n">
        <v>-109</v>
      </c>
      <c s="6" r="D14" t="n">
        <v>-384</v>
      </c>
    </row>
    <row spans="1:5" r="15">
      <c s="4" r="A15" t="s">
        <v>531</v>
      </c>
      <c s="6" r="B15" t="n">
        <v>0</v>
      </c>
      <c s="6" r="D15" t="n">
        <v>20</v>
      </c>
    </row>
    <row spans="1:5" r="16">
      <c s="4" r="A16" t="s">
        <v>52</v>
      </c>
      <c s="6" r="B16" t="n">
        <v>-109</v>
      </c>
      <c s="6" r="D16" t="n">
        <v>-364</v>
      </c>
    </row>
    <row spans="1:5" r="17">
      <c s="4" r="A17" t="s">
        <v>532</v>
      </c>
      <c s="6" r="B17" t="n">
        <v>1</v>
      </c>
      <c s="6" r="D17" t="n">
        <v>-66</v>
      </c>
    </row>
    <row spans="1:5" r="18">
      <c s="4" r="A18" t="s">
        <v>533</v>
      </c>
      <c s="6" r="B18" t="n">
        <v>-110</v>
      </c>
      <c s="6" r="D18" t="n">
        <v>-298</v>
      </c>
    </row>
    <row spans="1:5" r="19">
      <c s="4" r="A19" t="s">
        <v>383</v>
      </c>
      <c s="6" r="B19" t="n">
        <v>-1621</v>
      </c>
      <c s="6" r="D19" t="n">
        <v>-1621</v>
      </c>
    </row>
    <row spans="1:5" r="20">
      <c s="4" r="A20" t="s">
        <v>534</v>
      </c>
    </row>
    <row spans="1:5" r="21">
      <c s="3" r="A21" t="s">
        <v>529</v>
      </c>
    </row>
    <row spans="1:5" r="22">
      <c s="4" r="A22" t="s">
        <v>379</v>
      </c>
      <c s="6" r="B22" t="n">
        <v>-12</v>
      </c>
      <c s="6" r="D22" t="n">
        <v>-12</v>
      </c>
    </row>
    <row spans="1:5" r="23">
      <c s="4" r="A23" t="s">
        <v>530</v>
      </c>
      <c s="6" r="B23" t="n">
        <v>-6</v>
      </c>
      <c s="6" r="D23" t="n">
        <v>-6</v>
      </c>
    </row>
    <row spans="1:5" r="24">
      <c s="4" r="A24" t="s">
        <v>531</v>
      </c>
      <c s="6" r="B24" t="n">
        <v>0</v>
      </c>
      <c s="6" r="D24" t="n">
        <v>0</v>
      </c>
    </row>
    <row spans="1:5" r="25">
      <c s="4" r="A25" t="s">
        <v>52</v>
      </c>
      <c s="6" r="B25" t="n">
        <v>-6</v>
      </c>
      <c s="6" r="D25" t="n">
        <v>-6</v>
      </c>
    </row>
    <row spans="1:5" r="26">
      <c s="4" r="A26" t="s">
        <v>532</v>
      </c>
      <c s="6" r="B26" t="n">
        <v>0</v>
      </c>
      <c s="6" r="D26" t="n">
        <v>0</v>
      </c>
    </row>
    <row spans="1:5" r="27">
      <c s="4" r="A27" t="s">
        <v>533</v>
      </c>
      <c s="6" r="B27" t="n">
        <v>-6</v>
      </c>
      <c s="6" r="D27" t="n">
        <v>-6</v>
      </c>
    </row>
    <row spans="1:5" r="28">
      <c s="4" r="A28" t="s">
        <v>383</v>
      </c>
      <c s="6" r="B28" t="n">
        <v>-18</v>
      </c>
      <c s="6" r="D28" t="n">
        <v>-18</v>
      </c>
    </row>
    <row spans="1:5" r="29">
      <c s="4" r="A29" t="s">
        <v>535</v>
      </c>
    </row>
    <row spans="1:5" r="30">
      <c s="3" r="A30" t="s">
        <v>529</v>
      </c>
    </row>
    <row spans="1:5" r="31">
      <c s="4" r="A31" t="s">
        <v>379</v>
      </c>
      <c s="6" r="B31" t="n">
        <v>-216</v>
      </c>
      <c s="6" r="D31" t="n">
        <v>-226</v>
      </c>
    </row>
    <row spans="1:5" r="32">
      <c s="4" r="A32" t="s">
        <v>530</v>
      </c>
      <c s="6" r="B32" t="n">
        <v>0</v>
      </c>
      <c s="6" r="D32" t="n">
        <v>8</v>
      </c>
    </row>
    <row spans="1:5" r="33">
      <c s="4" r="A33" t="s">
        <v>531</v>
      </c>
      <c s="6" r="B33" t="n">
        <v>1</v>
      </c>
      <c s="6" r="D33" t="n">
        <v>4</v>
      </c>
    </row>
    <row spans="1:5" r="34">
      <c s="4" r="A34" t="s">
        <v>52</v>
      </c>
      <c s="6" r="B34" t="n">
        <v>1</v>
      </c>
      <c s="6" r="D34" t="n">
        <v>12</v>
      </c>
    </row>
    <row spans="1:5" r="35">
      <c s="4" r="A35" t="s">
        <v>532</v>
      </c>
      <c s="6" r="B35" t="n">
        <v>0</v>
      </c>
      <c s="6" r="D35" t="n">
        <v>1</v>
      </c>
    </row>
    <row spans="1:5" r="36">
      <c s="4" r="A36" t="s">
        <v>533</v>
      </c>
      <c s="6" r="B36" t="n">
        <v>1</v>
      </c>
      <c s="6" r="D36" t="n">
        <v>11</v>
      </c>
    </row>
    <row spans="1:5" r="37">
      <c s="4" r="A37" t="s">
        <v>383</v>
      </c>
      <c s="7" r="B37" t="n">
        <v>-215</v>
      </c>
      <c s="7" r="D37" t="n">
        <v>-2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spans="1:6" r="1">
      <c s="1" r="A1" t="s">
        <v>536</v>
      </c>
      <c s="2" r="B1" t="s">
        <v>22</v>
      </c>
      <c s="2" r="E1" t="s">
        <v>1</v>
      </c>
    </row>
    <row spans="1:6" r="2">
      <c s="2" r="B2" t="s">
        <v>272</v>
      </c>
      <c s="2" r="C2" t="s">
        <v>273</v>
      </c>
      <c s="2" r="D2" t="s">
        <v>537</v>
      </c>
      <c s="2" r="E2" t="s">
        <v>538</v>
      </c>
      <c s="2" r="F2" t="s">
        <v>273</v>
      </c>
    </row>
    <row spans="1:6" r="3">
      <c s="3" r="A3" t="s">
        <v>189</v>
      </c>
    </row>
    <row spans="1:6" r="4">
      <c s="4" r="A4" t="s">
        <v>539</v>
      </c>
      <c s="6" r="E4" t="n">
        <v>2</v>
      </c>
    </row>
    <row spans="1:6" r="5">
      <c s="3" r="A5" t="s">
        <v>26</v>
      </c>
    </row>
    <row spans="1:6" r="6">
      <c s="4" r="A6" t="s">
        <v>540</v>
      </c>
      <c s="7" r="B6" t="n">
        <v>49957</v>
      </c>
      <c s="7" r="C6" t="n">
        <v>48761</v>
      </c>
      <c s="7" r="E6" t="n">
        <v>99690</v>
      </c>
      <c s="7" r="F6" t="n">
        <v>96307</v>
      </c>
    </row>
    <row spans="1:6" r="7">
      <c s="3" r="A7" t="s">
        <v>541</v>
      </c>
    </row>
    <row spans="1:6" r="8">
      <c s="4" r="A8" t="s">
        <v>542</v>
      </c>
      <c s="6" r="B8" t="n">
        <v>580</v>
      </c>
      <c s="6" r="C8" t="n">
        <v>954</v>
      </c>
      <c s="6" r="E8" t="n">
        <v>1552</v>
      </c>
      <c s="6" r="F8" t="n">
        <v>1885</v>
      </c>
    </row>
    <row spans="1:6" r="9">
      <c s="4" r="A9" t="s">
        <v>33</v>
      </c>
      <c s="6" r="B9" t="n">
        <v>-78</v>
      </c>
      <c s="6" r="C9" t="n">
        <v>-91</v>
      </c>
      <c s="6" r="E9" t="n">
        <v>-157</v>
      </c>
      <c s="6" r="F9" t="n">
        <v>-180</v>
      </c>
    </row>
    <row spans="1:6" r="10">
      <c s="4" r="A10" t="s">
        <v>34</v>
      </c>
      <c s="6" r="B10" t="n">
        <v>525</v>
      </c>
      <c s="6" r="C10" t="n">
        <v>880</v>
      </c>
      <c s="6" r="E10" t="n">
        <v>1437</v>
      </c>
      <c s="6" r="F10" t="n">
        <v>1735</v>
      </c>
    </row>
    <row spans="1:6" r="11">
      <c s="4" r="A11" t="s">
        <v>543</v>
      </c>
      <c s="6" r="E11" t="n">
        <v>-113</v>
      </c>
      <c s="6" r="F11" t="n">
        <v>102</v>
      </c>
    </row>
    <row spans="1:6" r="12">
      <c s="4" r="A12" t="s">
        <v>30</v>
      </c>
      <c s="6" r="B12" t="n">
        <v>290</v>
      </c>
      <c s="6" r="C12" t="n">
        <v>0</v>
      </c>
      <c s="6" r="E12" t="n">
        <v>290</v>
      </c>
      <c s="6" r="F12" t="n">
        <v>0</v>
      </c>
    </row>
    <row spans="1:6" r="13">
      <c s="4" r="A13" t="s">
        <v>544</v>
      </c>
    </row>
    <row spans="1:6" r="14">
      <c s="3" r="A14" t="s">
        <v>541</v>
      </c>
    </row>
    <row spans="1:6" r="15">
      <c s="4" r="A15" t="s">
        <v>30</v>
      </c>
      <c s="6" r="E15" t="n">
        <v>0</v>
      </c>
    </row>
    <row spans="1:6" r="16">
      <c s="4" r="A16" t="s">
        <v>262</v>
      </c>
    </row>
    <row spans="1:6" r="17">
      <c s="3" r="A17" t="s">
        <v>541</v>
      </c>
    </row>
    <row spans="1:6" r="18">
      <c s="4" r="A18" t="s">
        <v>30</v>
      </c>
      <c s="6" r="B18" t="n">
        <v>290</v>
      </c>
      <c s="6" r="E18" t="n">
        <v>290</v>
      </c>
    </row>
    <row spans="1:6" r="19">
      <c s="4" r="A19" t="s">
        <v>545</v>
      </c>
    </row>
    <row spans="1:6" r="20">
      <c s="3" r="A20" t="s">
        <v>26</v>
      </c>
    </row>
    <row spans="1:6" r="21">
      <c s="4" r="A21" t="s">
        <v>540</v>
      </c>
      <c s="6" r="B21" t="n">
        <v>49957</v>
      </c>
      <c s="6" r="C21" t="n">
        <v>48761</v>
      </c>
      <c s="6" r="E21" t="n">
        <v>99690</v>
      </c>
      <c s="6" r="F21" t="n">
        <v>96307</v>
      </c>
    </row>
    <row spans="1:6" r="22">
      <c s="3" r="A22" t="s">
        <v>541</v>
      </c>
    </row>
    <row spans="1:6" r="23">
      <c s="4" r="A23" t="s">
        <v>542</v>
      </c>
      <c s="6" r="B23" t="n">
        <v>677</v>
      </c>
      <c s="6" r="C23" t="n">
        <v>1072</v>
      </c>
      <c s="6" r="E23" t="n">
        <v>1773</v>
      </c>
      <c s="6" r="F23" t="n">
        <v>2140</v>
      </c>
    </row>
    <row spans="1:6" r="24">
      <c s="4" r="A24" t="s">
        <v>546</v>
      </c>
    </row>
    <row spans="1:6" r="25">
      <c s="3" r="A25" t="s">
        <v>26</v>
      </c>
    </row>
    <row spans="1:6" r="26">
      <c s="4" r="A26" t="s">
        <v>540</v>
      </c>
      <c s="6" r="B26" t="n">
        <v>49277</v>
      </c>
      <c s="6" r="C26" t="n">
        <v>48040</v>
      </c>
      <c s="6" r="E26" t="n">
        <v>98286</v>
      </c>
      <c s="6" r="F26" t="n">
        <v>94850</v>
      </c>
    </row>
    <row spans="1:6" r="27">
      <c s="3" r="A27" t="s">
        <v>541</v>
      </c>
    </row>
    <row spans="1:6" r="28">
      <c s="4" r="A28" t="s">
        <v>542</v>
      </c>
      <c s="7" r="B28" t="n">
        <v>851</v>
      </c>
      <c s="7" r="C28" t="n">
        <v>926</v>
      </c>
      <c s="7" r="E28" t="n">
        <v>1779</v>
      </c>
      <c s="7" r="F28" t="n">
        <v>1836</v>
      </c>
    </row>
    <row spans="1:6" r="29">
      <c s="4" r="A29" t="s">
        <v>547</v>
      </c>
      <c s="4" r="B29" t="s">
        <v>548</v>
      </c>
      <c s="4" r="C29" t="s">
        <v>548</v>
      </c>
      <c s="4" r="E29" t="s">
        <v>548</v>
      </c>
      <c s="4" r="F29" t="s">
        <v>548</v>
      </c>
    </row>
    <row spans="1:6" r="30">
      <c s="4" r="A30" t="s">
        <v>549</v>
      </c>
      <c s="7" r="E30" t="n">
        <v>142</v>
      </c>
      <c s="7" r="F30" t="n">
        <v>59</v>
      </c>
    </row>
    <row spans="1:6" r="31">
      <c s="4" r="A31" t="s">
        <v>550</v>
      </c>
    </row>
    <row spans="1:6" r="32">
      <c s="3" r="A32" t="s">
        <v>541</v>
      </c>
    </row>
    <row spans="1:6" r="33">
      <c s="4" r="A33" t="s">
        <v>543</v>
      </c>
      <c s="7" r="C33" t="n">
        <v>52</v>
      </c>
    </row>
    <row spans="1:6" r="34">
      <c s="4" r="A34" t="s">
        <v>551</v>
      </c>
    </row>
    <row spans="1:6" r="35">
      <c s="3" r="A35" t="s">
        <v>541</v>
      </c>
    </row>
    <row spans="1:6" r="36">
      <c s="4" r="A36" t="s">
        <v>542</v>
      </c>
      <c s="7" r="B36" t="n">
        <v>43</v>
      </c>
      <c s="6" r="C36" t="n">
        <v>-91</v>
      </c>
      <c s="6" r="E36" t="n">
        <v>-4</v>
      </c>
      <c s="6" r="F36" t="n">
        <v>-182</v>
      </c>
    </row>
    <row spans="1:6" r="37">
      <c s="4" r="A37" t="s">
        <v>552</v>
      </c>
    </row>
    <row spans="1:6" r="38">
      <c s="3" r="A38" t="s">
        <v>26</v>
      </c>
    </row>
    <row spans="1:6" r="39">
      <c s="4" r="A39" t="s">
        <v>540</v>
      </c>
      <c s="6" r="B39" t="n">
        <v>41375</v>
      </c>
      <c s="6" r="C39" t="n">
        <v>40603</v>
      </c>
      <c s="6" r="E39" t="n">
        <v>82586</v>
      </c>
      <c s="6" r="F39" t="n">
        <v>80135</v>
      </c>
    </row>
    <row spans="1:6" r="40">
      <c s="4" r="A40" t="s">
        <v>553</v>
      </c>
    </row>
    <row spans="1:6" r="41">
      <c s="3" r="A41" t="s">
        <v>26</v>
      </c>
    </row>
    <row spans="1:6" r="42">
      <c s="4" r="A42" t="s">
        <v>540</v>
      </c>
      <c s="6" r="B42" t="n">
        <v>6271</v>
      </c>
      <c s="6" r="C42" t="n">
        <v>5866</v>
      </c>
      <c s="6" r="E42" t="n">
        <v>12601</v>
      </c>
      <c s="6" r="F42" t="n">
        <v>11704</v>
      </c>
    </row>
    <row spans="1:6" r="43">
      <c s="4" r="A43" t="s">
        <v>554</v>
      </c>
    </row>
    <row spans="1:6" r="44">
      <c s="3" r="A44" t="s">
        <v>26</v>
      </c>
    </row>
    <row spans="1:6" r="45">
      <c s="4" r="A45" t="s">
        <v>540</v>
      </c>
      <c s="6" r="B45" t="n">
        <v>1631</v>
      </c>
      <c s="6" r="C45" t="n">
        <v>1571</v>
      </c>
      <c s="6" r="E45" t="n">
        <v>3099</v>
      </c>
      <c s="6" r="F45" t="n">
        <v>3011</v>
      </c>
    </row>
    <row spans="1:6" r="46">
      <c s="4" r="A46" t="s">
        <v>555</v>
      </c>
    </row>
    <row spans="1:6" r="47">
      <c s="3" r="A47" t="s">
        <v>26</v>
      </c>
    </row>
    <row spans="1:6" r="48">
      <c s="4" r="A48" t="s">
        <v>540</v>
      </c>
      <c s="6" r="B48" t="n">
        <v>680</v>
      </c>
      <c s="6" r="C48" t="n">
        <v>721</v>
      </c>
      <c s="6" r="E48" t="n">
        <v>1404</v>
      </c>
      <c s="6" r="F48" t="n">
        <v>1457</v>
      </c>
    </row>
    <row spans="1:6" r="49">
      <c s="3" r="A49" t="s">
        <v>541</v>
      </c>
    </row>
    <row spans="1:6" r="50">
      <c s="4" r="A50" t="s">
        <v>542</v>
      </c>
      <c s="6" r="B50" t="n">
        <v>-174</v>
      </c>
      <c s="6" r="C50" t="n">
        <v>146</v>
      </c>
      <c s="6" r="E50" t="n">
        <v>-6</v>
      </c>
      <c s="6" r="F50" t="n">
        <v>304</v>
      </c>
    </row>
    <row spans="1:6" r="51">
      <c s="4" r="A51" t="s">
        <v>556</v>
      </c>
    </row>
    <row spans="1:6" r="52">
      <c s="3" r="A52" t="s">
        <v>541</v>
      </c>
    </row>
    <row spans="1:6" r="53">
      <c s="4" r="A53" t="s">
        <v>543</v>
      </c>
      <c s="7" r="D53" t="n">
        <v>51</v>
      </c>
      <c s="6" r="F53" t="n">
        <v>51</v>
      </c>
    </row>
    <row spans="1:6" r="54">
      <c s="4" r="A54" t="s">
        <v>557</v>
      </c>
    </row>
    <row spans="1:6" r="55">
      <c s="3" r="A55" t="s">
        <v>541</v>
      </c>
    </row>
    <row spans="1:6" r="56">
      <c s="4" r="A56" t="s">
        <v>558</v>
      </c>
      <c s="7" r="B56" t="n">
        <v>-74</v>
      </c>
      <c s="7" r="C56" t="n">
        <v>-101</v>
      </c>
      <c s="7" r="E56" t="n">
        <v>-179</v>
      </c>
      <c s="7" r="F56" t="n">
        <v>-225</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0</v>
      </c>
      <c s="2" r="B1" t="s">
        <v>1</v>
      </c>
    </row>
    <row spans="1:2" r="2">
      <c s="2" r="B2" t="s">
        <v>23</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43</v>
      </c>
      <c s="2" r="B1" t="s">
        <v>1</v>
      </c>
    </row>
    <row spans="1:2" r="2">
      <c s="2" r="B2" t="s">
        <v>23</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6</v>
      </c>
      <c s="2" r="B1" t="s">
        <v>1</v>
      </c>
    </row>
    <row spans="1:2" r="2">
      <c s="2" r="B2" t="s">
        <v>23</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ignificant Accounting Policies</vt:lpstr>
      <vt:lpstr>Proposed Healthcare Technology </vt:lpstr>
      <vt:lpstr>Goodwill Impairment</vt:lpstr>
      <vt:lpstr>Business Combinations</vt:lpstr>
      <vt:lpstr>Discontinued Operations</vt:lpstr>
      <vt:lpstr>Restructuring</vt:lpstr>
      <vt:lpstr>Divestiture of a Business</vt:lpstr>
      <vt:lpstr>Income Taxes</vt:lpstr>
      <vt:lpstr>Noncontrolling Interests</vt:lpstr>
      <vt:lpstr>Earnings Per Common Share</vt:lpstr>
      <vt:lpstr>Goodwill and Intangible Assets,</vt:lpstr>
      <vt:lpstr>Debt and Financing Activities</vt:lpstr>
      <vt:lpstr>Pension Benefits</vt:lpstr>
      <vt:lpstr>Hedging Activities</vt:lpstr>
      <vt:lpstr>Fair Value Measurements</vt:lpstr>
      <vt:lpstr>Commitments and Contingent Liab</vt:lpstr>
      <vt:lpstr>Stockholders' Equity</vt:lpstr>
      <vt:lpstr>Segment Information</vt:lpstr>
      <vt:lpstr>Significant Accounting Polici25</vt:lpstr>
      <vt:lpstr>Proposed Healthcare Technolog26</vt:lpstr>
      <vt:lpstr>Business Combinations Business </vt:lpstr>
      <vt:lpstr>Noncontrolling Interests (Table</vt:lpstr>
      <vt:lpstr>Earnings Per Common Share (Tabl</vt:lpstr>
      <vt:lpstr>Goodwill and Intangible Asset30</vt:lpstr>
      <vt:lpstr>Hedging Activities (Tables)</vt:lpstr>
      <vt:lpstr>Stockholders' Equity (Tables)</vt:lpstr>
      <vt:lpstr>Segment Information (Tables)</vt:lpstr>
      <vt:lpstr>Significant Accounting Polici34</vt:lpstr>
      <vt:lpstr>Proposed Healthcare Technolog35</vt:lpstr>
      <vt:lpstr>Proposed Healthcare Technolog36</vt:lpstr>
      <vt:lpstr>Goodwill Impairment (Details)</vt:lpstr>
      <vt:lpstr>Business Combinations (Details)</vt:lpstr>
      <vt:lpstr>Business Combinations - Fair Va</vt:lpstr>
      <vt:lpstr>Discontinued Operations - Narra</vt:lpstr>
      <vt:lpstr>Restructuring - Narrative (Deta</vt:lpstr>
      <vt:lpstr>Divestiture of a Business (Deta</vt:lpstr>
      <vt:lpstr>Income Taxes (Details)</vt:lpstr>
      <vt:lpstr>Noncontrolling Interests - Narr</vt:lpstr>
      <vt:lpstr>Noncontrolling Interests - Sche</vt:lpstr>
      <vt:lpstr>Earnings Per Common Share - Sch</vt:lpstr>
      <vt:lpstr>Earnings Per Common Share - Nar</vt:lpstr>
      <vt:lpstr>Goodwill and Intangible Asset48</vt:lpstr>
      <vt:lpstr>Goodwill and Intangible Asset49</vt:lpstr>
      <vt:lpstr>Goodwill and Intangible Asset50</vt:lpstr>
      <vt:lpstr>Debt and Financing Activities -</vt:lpstr>
      <vt:lpstr>Debt and Financing Activities52</vt:lpstr>
      <vt:lpstr>Debt and Financing Activities53</vt:lpstr>
      <vt:lpstr>Debt and Financing Activities54</vt:lpstr>
      <vt:lpstr>Pension Benefits - Narrative (D</vt:lpstr>
      <vt:lpstr>Hedging Activities - Narrative </vt:lpstr>
      <vt:lpstr>Hedging Activities - Derivative</vt:lpstr>
      <vt:lpstr>Fair Value Measurements (Detail</vt:lpstr>
      <vt:lpstr>Stockholders' Equity - Narrativ</vt:lpstr>
      <vt:lpstr>Stockholders' Equity - Schedule</vt:lpstr>
      <vt:lpstr>Stockholders' Equity - Schedu61</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26:28Z</dcterms:created>
  <dcterms:modified xmlns:dcterms="http://purl.org/dc/terms/" xmlns:xsi="http://www.w3.org/2001/XMLSchema-instance" xsi:type="dcterms:W3CDTF">2016-10-27T16:26:28Z</dcterms:modified>
  <dc:title xmlns:dc="http://purl.org/dc/elements/1.1/">Untitled</dc:title>
  <dc:description xmlns:dc="http://purl.org/dc/elements/1.1/"/>
  <dc:subject xmlns:dc="http://purl.org/dc/elements/1.1/"/>
  <cp:keywords/>
  <cp:category/>
</cp:coreProperties>
</file>